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Pending Acquisition"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Unearned Revenues"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itigation and Contingencies" sheetId="22" state="visible" r:id="rId22"/>
    <sheet xmlns:r="http://schemas.openxmlformats.org/officeDocument/2006/relationships" name="Leases" sheetId="23" state="visible" r:id="rId23"/>
    <sheet xmlns:r="http://schemas.openxmlformats.org/officeDocument/2006/relationships" name="Recently Issued And Adopted A_2" sheetId="24" state="visible" r:id="rId24"/>
    <sheet xmlns:r="http://schemas.openxmlformats.org/officeDocument/2006/relationships" name="Settlement Assets and Obligat_2" sheetId="25" state="visible" r:id="rId25"/>
    <sheet xmlns:r="http://schemas.openxmlformats.org/officeDocument/2006/relationships" name="Stocholders' Equity (Tables)" sheetId="26" state="visible" r:id="rId26"/>
    <sheet xmlns:r="http://schemas.openxmlformats.org/officeDocument/2006/relationships" name="Goodwill and Acquired Intangi_2" sheetId="27" state="visible" r:id="rId27"/>
    <sheet xmlns:r="http://schemas.openxmlformats.org/officeDocument/2006/relationships" name="Accrued Expenses and Other Cu_2" sheetId="28" state="visible" r:id="rId28"/>
    <sheet xmlns:r="http://schemas.openxmlformats.org/officeDocument/2006/relationships" name="Debt Obligations (Tables)" sheetId="29" state="visible" r:id="rId29"/>
    <sheet xmlns:r="http://schemas.openxmlformats.org/officeDocument/2006/relationships" name="Derivative Instruments and He_2"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Pending Aquisition (Details)" sheetId="34" state="visible" r:id="rId34"/>
    <sheet xmlns:r="http://schemas.openxmlformats.org/officeDocument/2006/relationships" name="Settlement Assets and Obligat_3" sheetId="35" state="visible" r:id="rId35"/>
    <sheet xmlns:r="http://schemas.openxmlformats.org/officeDocument/2006/relationships" name="Settlement Assets and Obligat_4" sheetId="36" state="visible" r:id="rId36"/>
    <sheet xmlns:r="http://schemas.openxmlformats.org/officeDocument/2006/relationships" name="Settlement Assets and Obligat_5" sheetId="37" state="visible" r:id="rId37"/>
    <sheet xmlns:r="http://schemas.openxmlformats.org/officeDocument/2006/relationships" name="Stockholders' Equity (Details)" sheetId="38" state="visible" r:id="rId38"/>
    <sheet xmlns:r="http://schemas.openxmlformats.org/officeDocument/2006/relationships" name="Stockholders' Equity (Details T"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Accrued Expenses and Other Cu_3" sheetId="42" state="visible" r:id="rId42"/>
    <sheet xmlns:r="http://schemas.openxmlformats.org/officeDocument/2006/relationships" name="Unearned Revenue (Details)" sheetId="43" state="visible" r:id="rId43"/>
    <sheet xmlns:r="http://schemas.openxmlformats.org/officeDocument/2006/relationships" name="Debt Obligations (Details)" sheetId="44" state="visible" r:id="rId44"/>
    <sheet xmlns:r="http://schemas.openxmlformats.org/officeDocument/2006/relationships" name="Debt Obligations (Details Textu"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Segment Information (Details 2)" sheetId="54" state="visible" r:id="rId54"/>
    <sheet xmlns:r="http://schemas.openxmlformats.org/officeDocument/2006/relationships" name="Segment Information (Details Te" sheetId="55" state="visible" r:id="rId55"/>
    <sheet xmlns:r="http://schemas.openxmlformats.org/officeDocument/2006/relationships" name="Income Taxes (Details)" sheetId="56" state="visible" r:id="rId56"/>
    <sheet xmlns:r="http://schemas.openxmlformats.org/officeDocument/2006/relationships" name="Commitments (Details)"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Entity Information [Line Items]</t>
        </is>
      </c>
    </row>
    <row r="4">
      <c r="A4" s="4" t="inlineStr">
        <is>
          <t>Entity Registrant Name</t>
        </is>
      </c>
      <c r="B4" s="4" t="inlineStr">
        <is>
          <t>EURONET WORLDWIDE, INC.</t>
        </is>
      </c>
    </row>
    <row r="5">
      <c r="A5" s="4" t="inlineStr">
        <is>
          <t>Entity File Number</t>
        </is>
      </c>
      <c r="B5" s="4" t="inlineStr">
        <is>
          <t>001-31648</t>
        </is>
      </c>
    </row>
    <row r="6">
      <c r="A6" s="4" t="inlineStr">
        <is>
          <t>Entity Small Business</t>
        </is>
      </c>
      <c r="B6" s="4" t="inlineStr">
        <is>
          <t>false</t>
        </is>
      </c>
    </row>
    <row r="7">
      <c r="A7" s="4" t="inlineStr">
        <is>
          <t>City Area Code</t>
        </is>
      </c>
      <c r="B7" s="4" t="inlineStr">
        <is>
          <t>(913)</t>
        </is>
      </c>
    </row>
    <row r="8">
      <c r="A8" s="4" t="inlineStr">
        <is>
          <t>Local Phone Number</t>
        </is>
      </c>
      <c r="B8" s="4" t="inlineStr">
        <is>
          <t>327-4200</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Incorporation, State or Country Code</t>
        </is>
      </c>
      <c r="B12" s="4" t="inlineStr">
        <is>
          <t>DE</t>
        </is>
      </c>
    </row>
    <row r="13">
      <c r="A13" s="4" t="inlineStr">
        <is>
          <t>Document Quarterly Report</t>
        </is>
      </c>
      <c r="B13" s="4" t="inlineStr">
        <is>
          <t>true</t>
        </is>
      </c>
    </row>
    <row r="14">
      <c r="A14" s="4" t="inlineStr">
        <is>
          <t>Document Transition Report</t>
        </is>
      </c>
      <c r="B14" s="4" t="inlineStr">
        <is>
          <t>false</t>
        </is>
      </c>
    </row>
    <row r="15">
      <c r="A15" s="4" t="inlineStr">
        <is>
          <t>Entity Central Index Key</t>
        </is>
      </c>
      <c r="B15" s="4" t="inlineStr">
        <is>
          <t>0001029199</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Q2</t>
        </is>
      </c>
    </row>
    <row r="22">
      <c r="A22" s="4" t="inlineStr">
        <is>
          <t>Amendment Flag</t>
        </is>
      </c>
      <c r="B22" s="4" t="inlineStr">
        <is>
          <t>false</t>
        </is>
      </c>
    </row>
    <row r="23">
      <c r="A23" s="4" t="inlineStr">
        <is>
          <t>Entity Common Stock, Shares Outstanding</t>
        </is>
      </c>
      <c r="C23" s="5" t="n">
        <v>52824377</v>
      </c>
    </row>
    <row r="24">
      <c r="A24" s="4" t="inlineStr">
        <is>
          <t>Entity Tax Identification Number</t>
        </is>
      </c>
      <c r="B24" s="4" t="inlineStr">
        <is>
          <t>74-2806888</t>
        </is>
      </c>
    </row>
    <row r="25">
      <c r="A25" s="4" t="inlineStr">
        <is>
          <t>Entity Address, City or Town</t>
        </is>
      </c>
      <c r="B25" s="4" t="inlineStr">
        <is>
          <t>Leawood,</t>
        </is>
      </c>
    </row>
    <row r="26">
      <c r="A26" s="4" t="inlineStr">
        <is>
          <t>Entity Address, Address Line One</t>
        </is>
      </c>
      <c r="B26" s="4" t="inlineStr">
        <is>
          <t>11400 Tomahawk Creek Parkway,</t>
        </is>
      </c>
    </row>
    <row r="27">
      <c r="A27" s="4" t="inlineStr">
        <is>
          <t>Entity Address, Address Line Two</t>
        </is>
      </c>
      <c r="B27" s="4" t="inlineStr">
        <is>
          <t>Suite 300</t>
        </is>
      </c>
    </row>
    <row r="28">
      <c r="A28" s="4" t="inlineStr">
        <is>
          <t>Entity Address, State or Province</t>
        </is>
      </c>
      <c r="B28" s="4" t="inlineStr">
        <is>
          <t>KS</t>
        </is>
      </c>
    </row>
    <row r="29">
      <c r="A29" s="4" t="inlineStr">
        <is>
          <t>Entity Address, Postal Zip Code</t>
        </is>
      </c>
      <c r="B29" s="4" t="inlineStr">
        <is>
          <t>66211</t>
        </is>
      </c>
    </row>
    <row r="30">
      <c r="A30" s="4" t="inlineStr">
        <is>
          <t>Entity Emerging Growth Company</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EEFT</t>
        </is>
      </c>
    </row>
    <row r="35">
      <c r="A35" s="4" t="inlineStr">
        <is>
          <t>Security Exchange Name</t>
        </is>
      </c>
      <c r="B35" s="4" t="inlineStr">
        <is>
          <t>NASDAQ</t>
        </is>
      </c>
    </row>
    <row r="36">
      <c r="A36" s="4" t="inlineStr">
        <is>
          <t>1.375 Senior Notes due 2026 [Member]</t>
        </is>
      </c>
    </row>
    <row r="37">
      <c r="A37" s="3" t="inlineStr">
        <is>
          <t>Entity Information [Line Items]</t>
        </is>
      </c>
    </row>
    <row r="38">
      <c r="A38" s="4" t="inlineStr">
        <is>
          <t>Title of 12(b) Security</t>
        </is>
      </c>
      <c r="B38" s="4" t="inlineStr">
        <is>
          <t>1.375% Senior Notes due 2026</t>
        </is>
      </c>
    </row>
    <row r="39">
      <c r="A39" s="4" t="inlineStr">
        <is>
          <t>Trading Symbol</t>
        </is>
      </c>
      <c r="B39" s="4" t="inlineStr">
        <is>
          <t>EEFT26</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6 Months Ended</t>
        </is>
      </c>
    </row>
    <row r="2">
      <c r="B2" s="2" t="inlineStr">
        <is>
          <t>Jun. 30, 2021</t>
        </is>
      </c>
    </row>
    <row r="3">
      <c r="A3" s="3" t="inlineStr">
        <is>
          <t>Business Combinations [Abstract]</t>
        </is>
      </c>
    </row>
    <row r="4">
      <c r="A4" s="4" t="inlineStr">
        <is>
          <t>PENDING ACQUISITION</t>
        </is>
      </c>
      <c r="B4" s="4" t="inlineStr">
        <is>
          <t>( 3 In March 2021, the Company entered into an agreement to purchase the Piraeus Bank Merchant Acquiring business of Piraeus Bank for €300 million, or approximately $360 mil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6 Months Ended</t>
        </is>
      </c>
    </row>
    <row r="2">
      <c r="B2" s="2" t="inlineStr">
        <is>
          <t>Jun. 30, 2021</t>
        </is>
      </c>
    </row>
    <row r="3">
      <c r="A3" s="3" t="inlineStr">
        <is>
          <t>Settlement Assets [Abstract]</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The Company records corresponding settlement obligations relating to accounts payable. Settlement assets consist of cash and cash equivalents, restricted cash, accounts receivable and prepaid expenses and other current assets. Cash received by Euronet agents and merchants generally becomes available to the Company within two weeks after initial receipt by the business partner. Receivables from business partners represent funds collected by such business partners that are in transit to the Company. Settlement obligations consist of money transfers and accounts payable to agents and content providers. Money transfer accounts payable represent amounts to be paid to transferees when they request funds. Most agents typically settle with transferees first then obtain reimbursement from the Company. Money order accounts payable represent amounts not yet presented for payment. Due to the agent funding and settlement process, accounts payable to agents represent amounts due to agents for money transfers that have not been settled with transferees.
As of
(in thousands)
June 30, 2021
December 31, 2020
Settlement assets:
Settlement cash and cash equivalents
$
311,131
$
188,191
Settlement restricted cash
58,621
76,674
Accounts receivable, net of credit losses of $30,582 and $35,800
467,293
641,955
Prepaid expenses and other current assets
92,677
234,055
Total settlement assets
$
929,722
$
1,140,875
Settlement obligations:
Trade account payables
$
353,502
$
571,175
Accrued expenses and other current liabilities
576,220
569,700
Total settlement obligations
$
929,722
$
1,140,875
The table below reconciles cash and cash equivalents, restricted cash, ATM cash, settlement cash and cash equivalents, and settlement restricted cash as presented within "Cash and cash equivalents and restricted cash" in the Consolidated Statement of Cash Flows.
As of
(in thousands)
June 30, 2021
December 31, 2020
June 30, 2020
December 31, 2019
Cash and cash equivalents
$
994,488
$
1,420,255
$
864,871
$
786,081
Restricted cash
3,328
3,334
28,050
34,301
ATM cash
565,084
411,054
410,459
665,641
Settlement cash and cash equivalents
311,131
188,191
340,915
282,188
Settlement restricted cash
58,621
76,674
34,256
49,168
Cash and cash equivalents and restricted cash at end of period
$
1,932,652
$
2,099,508
$
1,678,551
$
1,817,3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5) STOCKHOLDERS' EQUITY Earnings (Loss) Per Share Basic earnings (loss) per share has been computed by dividing earnings (loss) available to common stockholders by the weighted average number of common shares outstanding during the respective period. Diluted earnings (loss) per share has been computed by dividing earnings (los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if such conversion would be dilutive. The following table provides the computation of diluted weighted average number of common shares outstanding:
Three Months Ended June 30,
Six Months Ended June 30,
2021
2020
2021
2020
Computation of diluted weighted average shares outstanding:
Basic weighted average shares outstanding
52,805,367
52,234,465
52,784,106
52,920,784
Incremental shares from assumed exercise of stock options and vesting of restricted stock
1,203,472
—
—
—
Diluted weighted average shares outstanding
54,008,839
52,234,465
52,784,106
52,920,784
The table includes all stock options and restricted stock that are dilutive to the Company's weighted average common shares outstanding during the period. The calculation of diluted earnings (loss) per share excludes stock options or shares of restricted stock that are anti-dilutive to the Company’s weighted average common shares outstanding of approximately 1,239,000 and 2,429,000 three and respectively, and approximately 2,533,000 and 1,608,000 for the three and six months ended June 30, 2020 , respectively . The Company issued Convertible Senior Notes ("Convertible Notes") due March 2049 on March 18, 2019. The Company's Convertible Notes currently have a settlement feature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were included in the calculation of diluted earnings (loss) per share if their inclusion was dilutive. The dilutive effect increases the more the market price exceeds the conversion price. The Convertible Notes would only have a dilutive effect if the market price per share of common stock exceeds the conversion price of $188.73 per share. The market price per share of common stock was $135.35 on June 30, 2021 and $95.82 on June 30, 2020 , t Earnings per Share (“ASC 260”) , there was no dilutive effect of the assumed conversion of the debentures for the three and six months ended June 30, 2021 and 2020. See Note 9, Debt Obligations, to the consolidated financial statements for more information about the Convertible Notes.
Share repurchases On March 11, 2019, in connection with the issuance of the Convertible Notes, the Board of Directors authorized a repurchase program of $120 million in value of the Company's common stock through March 11, 2021. On February 26, 2020, the Company put a repurchase program in place to repurchase up to $250 million in value, but not more than 5.0 million shares of common stock through February 28, 2022. For the three and six months ended June 30, 2021, there were no repurchases of stock under the repurchase programs . Repurchases under the current program may take place in the open market or in privately negotiated transactions, including derivative transactions, and may be made under a Rule 10b5-1 plan. Accumulated Other Comprehensive Income (Loss) Accumulated other comprehensive income (loss) consists entirely of foreign currency translation adjustments. The Company recorded a foreign currency translation gain of $12.7 million and a loss of $30.2 million for the three and six months ended June 30, 2021, respectively, and a gain of $32.2 million and a loss of $27.6 million three and six months ended June 30, 2020, There were no reclassifications of foreign currency translation into the consolidated statements of income for the three and six month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Jun. 30, 2021</t>
        </is>
      </c>
    </row>
    <row r="3">
      <c r="A3" s="3" t="inlineStr">
        <is>
          <t>Goodwill and Intangible Assets Disclosure [Abstract]</t>
        </is>
      </c>
    </row>
    <row r="4">
      <c r="A4" s="4" t="inlineStr">
        <is>
          <t>GOODWILL AND ACQUIRED INTANGIBLE ASSETS, NET</t>
        </is>
      </c>
      <c r="B4" s="4" t="inlineStr">
        <is>
          <t xml:space="preserve">( 6
A summary of acquired intangible assets and goodwill activity for the six months ended June 30, 2021 is presented below:
(in thousands)
Acquired Intangible Assets
Goodwill
Total Intangible Assets
Balance as of December 31, 2020
$
121,883
$
665,821
$
787,704
Decreases:
Acquisition
—
—
—
Amortization
(11,600 )
—
(11,600 )
Foreign currency exchange rate changes
(963 )
(8,494 )
(9,457 )
Balance as of June 30, 2021
$
109,320
$
657,327
$
766,647
Of the total goodwill balance of $657.3 million as of June 30, 2021 , $400.6 million relates to the Money Transfer Segment, $133.3 million relates to the epay Segment and the remaining $123.4 million relates to the EFT Processing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7
Accrued expenses and other current liabilities consist of the following:
As of
(in thousands)
June 30, 2021
December 31, 2020
Accrued expenses
$
357,308
$
331,713
Derivative liabilities
26,224
65,905
Current portion of finance lease obligations
5,301
6,403
Total
$
388,833
$
404,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earned Revenues</t>
        </is>
      </c>
      <c r="B1" s="2" t="inlineStr">
        <is>
          <t>6 Months Ended</t>
        </is>
      </c>
    </row>
    <row r="2">
      <c r="B2" s="2" t="inlineStr">
        <is>
          <t>Jun. 30, 2021</t>
        </is>
      </c>
    </row>
    <row r="3">
      <c r="A3" s="3" t="inlineStr">
        <is>
          <t>Deferred Revenue Disclosure [Abstract]</t>
        </is>
      </c>
    </row>
    <row r="4">
      <c r="A4" s="4" t="inlineStr">
        <is>
          <t>UNEARNED REVENUES</t>
        </is>
      </c>
      <c r="B4" s="4" t="inlineStr">
        <is>
          <t>(8) The Company records deferred revenues when cash payments are received or due in advance of its performance. The increase in the deferred revenue balance for the six months ended June 30, 2021 is primarily driven by $33.4 million of cash payments received in the current year for which the Company has not yet satisfied the performance obligations, offset by $35.1 million of revenues recognized that were included in the deferred revenue balanc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6 Months Ended</t>
        </is>
      </c>
    </row>
    <row r="2">
      <c r="B2" s="2" t="inlineStr">
        <is>
          <t>Jun. 30, 2021</t>
        </is>
      </c>
    </row>
    <row r="3">
      <c r="A3" s="3" t="inlineStr">
        <is>
          <t>Debt Obligations [Abstract]</t>
        </is>
      </c>
    </row>
    <row r="4">
      <c r="A4" s="4" t="inlineStr">
        <is>
          <t>DEBT OBLIGATIONS</t>
        </is>
      </c>
      <c r="B4" s="4" t="inlineStr">
        <is>
          <t>(9) DEBT OBLIGATIONS Debt obligations consist of the following:
As of
(in thousands)
June 30, 2021
December 31, 2020
Credit Facility:
Revolving credit agreement
$
20,800
$
270,400
Convertible Debt:
0.75% convertible notes, unsecured, due 2049
460,136
452,228
1.375% Senior Notes, due 2026
711,300
732,840
Other obligations
808
850
Total debt obligations
1,193,044
1,456,318
Unamortized debt issuance costs
(15,857 )
(17,932
)
Carrying value of debt
1,177,187
1,438,386
Short-term debt obligations and current maturities of long-term debt obligations
(746 )
(797
)
Long-term debt obligations
$
1,176,441
$
1,437,589
Credit Facility On October 17, 2018, the Company entered into an unsecured revolving credit agreement (the "Credit Facility") for $1.0 billion that expires on October 17, 2023 . In May 2021, an additional lender joined the Credit Facility which increased the revolving commitment by $30 million. 1.125% to 2.0% (or 0.175% to 1.0% for base rate loans). The Credit Facility allows for borrowings in Australian dollars, British pounds sterling, Canadian dollars, Czech koruna, Danish krone, euro, Hungarian forints, Japanese yen, New Zealand dollars, Norwegian krone, Polish zlotys, Swedish krona, Swiss francs and U.S. dollars. The Credit Facility contains a $200 million sublimit for the issuance of letters of credit, a $50 million sublimit for U.S. dollar swingline loans, and a $90 million sublimit for certain foreign currencies swingline loans. The Credit Facility contains customary affirmative and negative covenants, events of default and financial covenants. The Company was in compliance with all debt covenants as of June 30, 2021 .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 of the principal amount of the Convertible Notes to be repurchased, plus accrued and unpaid interest to, but excluding, the relevant repurchase date.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million for the Convertible Notes. Contractual interest expense for the Convertible Notes was $1.0 million and $2.0 million for the . Accretion expense for the Convertible Notes was $4.0 million and $7.9 million for the three and six months ended June 30, 2021 , respectively, and $3.8 million and $7.5 million for the three and six months ended June 30, 2020, respectively 4.4% for the three and six months ended June 30, 2021 . As of June 30, 2021 , the unamortized discount was $64.9 million and will be amortized through March 2025. 1.375% Senior Notes due 2026 On May 22, 2019, the Company completed the sale of €600 million ( $669.9 million ) aggregate principal amount of Senior Notes that expire in May 2026 (the “Senior Notes”). The Senior Notes accrue interest at a rate of 1.375% per year, payable annually in arrears commencing May 22, 2020, until maturity or earlier redemption. As of June 30, 2021 , the Company has outstanding €600 million ( $711.3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June 30, 2021 and December 31, 2020 , borrowings under these arrangements were $0.8 million and $0.9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10)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T he Company had foreign currency forward contracts outstanding in the U.S. with a notional value of $220 million and $ 246 . The foreign currency forward contracts consist primarily in Australian dollars, Canadian dollars, British pounds sterling, euro and Mexican pesos.
In addition, the Company uses forward contracts, typically with maturities from a few days to less than one year, to offset foreign exchange rate fluctuations on certain short-term borrowings that are payable in currencies other than the U.S dollar. T he Company had foreign currency forward contracts outstanding with a notional value of $99 million and $454 million , primarily in euro.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19.9 million and $38.4 million for the three and six months ended June 30, 2021 , respectively, and $13.2 million and $31.3 million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 of foreign currency derivative customer contracts held by the Company in its xe operations as of June 30, 2021 and December 31, 2020 was approximately $1.1 billion and $1.3 billion The significant majority of customer contracts are written in major currencies such as the euro, U.S. dollar, British pounds sterling,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June 30, 2021
December 31, 2020
Balance Sheet Location
June 30, 2021
December 31, 2020
Derivatives not designated as hedging instruments
Foreign currency exchange contracts
Other current assets
$
36,488
$
80,879
Other current liabilities
$
(26,224 )
$
(65,905
)
The following tables summarize the gross and net fair value of derivative assets and liabilities as of June 30, 2021 and December 31, 2020 (in thousands):
Offsetting of Derivative Assets
Gross Amounts Not Offset in the Consolidated Balance Sheet
As of June 30, 2021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6,488
$
—
$
36,488
$
(16,497 )
$
(3,631 )
$
16,360
As of December 31, 2020
Derivatives subject to a master netting arrangement or similar agreement
$
80,879
$
—
$
80,879
$
(44,893
)
$
(2,778
)
$
33,208
Offsetting of Derivative Liabilities
Gross Amounts Not Offset in the Consolidated Balance Sheet
As of June 30, 2021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6,224 )
$
—
$
(26,224 )
$
16,497
$
644
$
(9,083 )
As of December 31, 2020
Derivatives subject to a master netting arrangement or similar agreement
$
(65,905
)
$
—
$
(65,905
)
$
44,893
$
12,272
$
(8,740
) Income Statement Presentation
The following table summarizes the location and amount of gains and losses on derivatives in the Consolidated Statements of Income for the three and six months ended June 30, 2021 and 2020 :
Amount of Gain (Loss) Recognized in Income on Derivative Contracts (a)
Location of Gain (Loss) Recognized in Income on Derivative Contracts
Three Months Ended June 30,
Six Months Ended June 30,
(in thousands)
2021
2020
2021
2020
Foreign currency exchange contracts - Ria Operations
Foreign currency exchange gain (loss), net
$
3,915
$
(
)
$
1,447
$
(223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1, Fair Value Measurements, for the determination of the fair values of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11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June 30, 2021
(in thousands)
Balance Sheet Classification
Level 1
Level 2
Level 3
Total
Assets
Foreign currency exchange contracts
Other current assets
$
—
$
36,488
$
—
$
36,488
Liabilities
Foreign currency exchange contracts
Other current liabilities
$
—
$
(26,224 )
$
—
$
(26,224 )
As of December 31, 2020
(in thousands)
Balance Sheet Classification
Level 1
Level 2
Level 3
Total
Assets
Foreign currency exchange contracts
Other current assets
$
—
$
80,879
$
—
$
80,879
Liabilities
Foreign currency exchange contracts
Other current liabilities
$
—
$
(65,905
)
$
—
$
(65,905
)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rious intervals of less than one year. The Company estimates the fair value of the Convertible Notes and Senior Notes using quoted prices in inactive markets for identical liabilities (Level 2). As of June 30, 2021 , the fair values of the Convertible Notes and Senior Notes were $633.3 million and $721.7 million , respectively, with carrying values of $460.1 million and $711.3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2) SEGMENT INFORMATION Euronet’s reportable operating segments have been determined in accordance with ASC Topic 280, Segment Reporting (“ASC 280”) . The Company currently operates in the following three reportable operating segments:
Through the EFT Processing Segment, the Company processes transactions for a network of Through the Through the Money Transfer Segment, the Company provides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six months ended June 30, 2021 and 2020 :
For the Three Months Ended June 30, 2021
(in thousands)
EFT Processing
epay
Money Transfer
Corporate Services, Eliminations and Other
Consolidated
Total revenues
$
113,482
$
243,918
$
359,308
$
(2,022 )
$
714,686
Operating expenses:
Direct operating costs
82,681
184,989
205,164
(2,018 )
470,816
Salaries and benefits
24,098
19,775
62,710
14,488
121,071
Selling, general and administrative
9,799
9,772
38,326
1,222
59,119
Depreciation and amortization
22,240
2,147
9,026
146
33,559
Total operating expenses
138,818
216,683
315,226
13,838
684,565
Operating (loss) income
$
(25,336 )
$
27,235
$
44,082
$
(15,860 )
$
30,121
For the Three Months Ended June 30, 2020
(in thousands)
EFT Processing
epay
Money Transfer
Corporate Services, Eliminations and Other
Consolidated
Total revenues
$
78,488
$
187,563
$
262,863
$
( )
$
527,803
Operating expenses:
Direct operating costs
62,465
144,056
144,589
( )
350,011
Salaries and benefits
21,289
15,191
49,059
5,413
90,952
Selling, general and administrative
9,515
8,635
33,172
1,993
53,315
Goodwill impairment
21,861
—
82,693
—
104,554
Depreciation and amortization
19,934
1,651
8,577
80
30,242
Total operating expenses
135,064
169,533
318,090
6,387
629,074
Operating (loss) income
$
( )
$
18,030
$
( )
$
( )
$
( )
For the Six Months Ended June 30, 2021
(in thousands)
EFT Processing
epay
Money Transfer
Corporate Services, Eliminations and Other
Consolidated
Total revenues
$
200,558
$
486,221
$
684,208
$
(3,631 )
$
1,367,356
Operating expenses:
Direct operating costs
152,293
367,622
389,042
(3,625 )
905,332
Salaries and benefits
47,669
39,144
123,250
26,676
236,739
Selling, general and administrative
21,761
18,792
74,442
2,900
117,895
Depreciation and amortization
44,267
4,271
17,989
293
66,820
Total operating expenses
265,990
429,829
604,723
26,244
1,326,786
Operating (loss) income
$
(65,432 )
$
56,392
$
79,485
$
(29,875 )
$
40,570
For the Six Months Ended June 30, 2020
(in thousands)
EFT Processing
epay
Money Transfer
Corporate Services, Eliminations and Other
Consolidated
Total revenues
$
224,313
$
360,474
$
529,097
$
( )
$
1,111,710
Operating expenses:
Direct operating costs
150,001
274,130
287,498
( )
709,467
Salaries and benefits
43,380
30,888
102,923
15,001
192,192
Selling, general and administrative
20,456
17,473
71,754
4,425
114,108
Goodwill impairment
21,861
—
82,693
—
104,554
Depreciation and amortization
40,256
3,495
17,148
159
61,058
Total operating expenses
275,954
325,986
562,016
17,423
1,181,379
Operating (loss) income
$
(51,641 )
$
34,488
$
(32,919 )
$
( )
$
(69,669 ) The following table presents the Company’s total assets by reportable segment:
Total Assets as of
(in thousands)
June 30, 2021
December 31, 2020
EFT Processing
$
1,683,806
$
1,541,610
epay
921,115
1,135,204
Money Transfer
1,677,741
1,755,651
Corporate Services, Eliminations and Other
156,421
494,246
Total
$
4,439,083
$
4,926,711
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June 30, 2021
For the Six Months Ended June 30, 2021
(in thousands)
EFT Processing
epay
Money Transfer
Total
EFT Processing
epay
Money Transfer
Total
Europe
$
73,109
$
160,560
$
149,606
$
383,275
$
119,971
$
325,468
$
282,445
$
727,884
North America
15,203
34,601
170,324
220,128
29,669
68,442
322,626
420,737
Asia Pacific
25,035
38,377
26,524
89,936
50,729
72,695
54,993
178,417
Other
135
10,380
12,854
23,369
189
19,616
24,144
43,949
Eliminations
—
—
—
(2,022 )
—
—
—
(3,631 )
Total
$
113,482
$
243,918
$
359,308
$
714,686
$
200,558
$
486,221
$
684,208
$
1,367,356
For the Three Months Ended June 30, 2020
For the Six Months Ended June 30, 2020
(in thousands)
EFT Processing
epay
Money Transfer
Total
EFT Processing
epay
Money
Transfer
Total
Europe
$
44,927
$
122,675
$
98,730
$
266,332
$
144,401
$
237,952
$
189,788
$
572,141
North America
13,123
36,106
132,891
182,120
28,142
69,958
270,786
368,886
Asia Pacific
20,438
22,782
26,232
69,452
51,766
42,056
57,080
150,902
Other
—
6,000
5,010
11,010
4
10,508
11,443
21,955
Eliminations
—
—
—
(
)
—
—
—
( )
Total
$
78,488
$
187,563
$
262,863
$
527,803
$
224,313
$
360,474
$
529,097
$
1,111,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994488</v>
      </c>
      <c r="C3" s="6" t="n">
        <v>1420255</v>
      </c>
    </row>
    <row r="4">
      <c r="A4" s="4" t="inlineStr">
        <is>
          <t>ATM cash</t>
        </is>
      </c>
      <c r="B4" s="5" t="n">
        <v>565084</v>
      </c>
      <c r="C4" s="5" t="n">
        <v>411054</v>
      </c>
    </row>
    <row r="5">
      <c r="A5" s="4" t="inlineStr">
        <is>
          <t>Restricted cash</t>
        </is>
      </c>
      <c r="B5" s="5" t="n">
        <v>3328</v>
      </c>
      <c r="C5" s="5" t="n">
        <v>3334</v>
      </c>
    </row>
    <row r="6">
      <c r="A6" s="4" t="inlineStr">
        <is>
          <t>Settlement assets</t>
        </is>
      </c>
      <c r="B6" s="5" t="n">
        <v>929722</v>
      </c>
      <c r="C6" s="5" t="n">
        <v>1140875</v>
      </c>
    </row>
    <row r="7">
      <c r="A7" s="4" t="inlineStr">
        <is>
          <t>Trade accounts receivable, net of credit losses of $4,717 and $5,926</t>
        </is>
      </c>
      <c r="B7" s="5" t="n">
        <v>138563</v>
      </c>
      <c r="C7" s="5" t="n">
        <v>117517</v>
      </c>
    </row>
    <row r="8">
      <c r="A8" s="4" t="inlineStr">
        <is>
          <t>Prepaid expenses and other current assets</t>
        </is>
      </c>
      <c r="B8" s="5" t="n">
        <v>270503</v>
      </c>
      <c r="C8" s="5" t="n">
        <v>272900</v>
      </c>
    </row>
    <row r="9">
      <c r="A9" s="4" t="inlineStr">
        <is>
          <t>Total current assets</t>
        </is>
      </c>
      <c r="B9" s="5" t="n">
        <v>2901688</v>
      </c>
      <c r="C9" s="5" t="n">
        <v>3365935</v>
      </c>
    </row>
    <row r="10">
      <c r="A10" s="4" t="inlineStr">
        <is>
          <t>Operating right of use lease assets</t>
        </is>
      </c>
      <c r="B10" s="5" t="n">
        <v>173611</v>
      </c>
      <c r="C10" s="5" t="n">
        <v>162074</v>
      </c>
    </row>
    <row r="11">
      <c r="A11" s="4" t="inlineStr">
        <is>
          <t>Property and equipment, net of accumulated depreciation of $485,467 and $490,429</t>
        </is>
      </c>
      <c r="B11" s="5" t="n">
        <v>362946</v>
      </c>
      <c r="C11" s="5" t="n">
        <v>378441</v>
      </c>
    </row>
    <row r="12">
      <c r="A12" s="4" t="inlineStr">
        <is>
          <t>Goodwill</t>
        </is>
      </c>
      <c r="B12" s="5" t="n">
        <v>657327</v>
      </c>
      <c r="C12" s="5" t="n">
        <v>665821</v>
      </c>
    </row>
    <row r="13">
      <c r="A13" s="4" t="inlineStr">
        <is>
          <t>Acquired intangible assets, net of accumulated amortization of $178,219 and $175,210</t>
        </is>
      </c>
      <c r="B13" s="5" t="n">
        <v>109320</v>
      </c>
      <c r="C13" s="5" t="n">
        <v>121883</v>
      </c>
    </row>
    <row r="14">
      <c r="A14" s="4" t="inlineStr">
        <is>
          <t>Other assets, net of accumulated amortization of $57,118 and $55,710</t>
        </is>
      </c>
      <c r="B14" s="5" t="n">
        <v>234191</v>
      </c>
      <c r="C14" s="5" t="n">
        <v>232557</v>
      </c>
    </row>
    <row r="15">
      <c r="A15" s="4" t="inlineStr">
        <is>
          <t>Total assets</t>
        </is>
      </c>
      <c r="B15" s="5" t="n">
        <v>4439083</v>
      </c>
      <c r="C15" s="5" t="n">
        <v>4926711</v>
      </c>
    </row>
    <row r="16">
      <c r="A16" s="3" t="inlineStr">
        <is>
          <t>Current liabilities:</t>
        </is>
      </c>
    </row>
    <row r="17">
      <c r="A17" s="4" t="inlineStr">
        <is>
          <t>Settlement obligations</t>
        </is>
      </c>
      <c r="B17" s="5" t="n">
        <v>929722</v>
      </c>
      <c r="C17" s="5" t="n">
        <v>1140875</v>
      </c>
    </row>
    <row r="18">
      <c r="A18" s="4" t="inlineStr">
        <is>
          <t>Trade accounts payable</t>
        </is>
      </c>
      <c r="B18" s="5" t="n">
        <v>141018</v>
      </c>
      <c r="C18" s="5" t="n">
        <v>147593</v>
      </c>
    </row>
    <row r="19">
      <c r="A19" s="4" t="inlineStr">
        <is>
          <t>Accrued expenses and other current liabilities</t>
        </is>
      </c>
      <c r="B19" s="5" t="n">
        <v>388833</v>
      </c>
      <c r="C19" s="5" t="n">
        <v>404021</v>
      </c>
    </row>
    <row r="20">
      <c r="A20" s="4" t="inlineStr">
        <is>
          <t>Current portion of operating lease liabilities</t>
        </is>
      </c>
      <c r="B20" s="5" t="n">
        <v>53659</v>
      </c>
      <c r="C20" s="5" t="n">
        <v>52436</v>
      </c>
    </row>
    <row r="21">
      <c r="A21" s="4" t="inlineStr">
        <is>
          <t>Short-term debt obligations and current maturities of long-term debt obligations</t>
        </is>
      </c>
      <c r="B21" s="5" t="n">
        <v>746</v>
      </c>
      <c r="C21" s="5" t="n">
        <v>797</v>
      </c>
    </row>
    <row r="22">
      <c r="A22" s="4" t="inlineStr">
        <is>
          <t>Income taxes payable</t>
        </is>
      </c>
      <c r="B22" s="5" t="n">
        <v>35814</v>
      </c>
      <c r="C22" s="5" t="n">
        <v>36359</v>
      </c>
    </row>
    <row r="23">
      <c r="A23" s="4" t="inlineStr">
        <is>
          <t>Deferred revenue</t>
        </is>
      </c>
      <c r="B23" s="5" t="n">
        <v>71667</v>
      </c>
      <c r="C23" s="5" t="n">
        <v>73360</v>
      </c>
    </row>
    <row r="24">
      <c r="A24" s="4" t="inlineStr">
        <is>
          <t>Total current liabilities</t>
        </is>
      </c>
      <c r="B24" s="5" t="n">
        <v>1621459</v>
      </c>
      <c r="C24" s="5" t="n">
        <v>1855441</v>
      </c>
    </row>
    <row r="25">
      <c r="A25" s="4" t="inlineStr">
        <is>
          <t>Debt obligations, net of current portion</t>
        </is>
      </c>
      <c r="B25" s="5" t="n">
        <v>1176441</v>
      </c>
      <c r="C25" s="5" t="n">
        <v>1437589</v>
      </c>
    </row>
    <row r="26">
      <c r="A26" s="4" t="inlineStr">
        <is>
          <t>Operating lease obligations, net of current portion</t>
        </is>
      </c>
      <c r="B26" s="5" t="n">
        <v>122043</v>
      </c>
      <c r="C26" s="5" t="n">
        <v>106502</v>
      </c>
    </row>
    <row r="27">
      <c r="A27" s="4" t="inlineStr">
        <is>
          <t>Deferred income taxes</t>
        </is>
      </c>
      <c r="B27" s="5" t="n">
        <v>39114</v>
      </c>
      <c r="C27" s="5" t="n">
        <v>37875</v>
      </c>
    </row>
    <row r="28">
      <c r="A28" s="4" t="inlineStr">
        <is>
          <t>Other long-term liabilities</t>
        </is>
      </c>
      <c r="B28" s="5" t="n">
        <v>40530</v>
      </c>
      <c r="C28" s="5" t="n">
        <v>43401</v>
      </c>
    </row>
    <row r="29">
      <c r="A29" s="4" t="inlineStr">
        <is>
          <t>Total liabilities</t>
        </is>
      </c>
      <c r="B29" s="5" t="n">
        <v>2999587</v>
      </c>
      <c r="C29" s="5" t="n">
        <v>3480808</v>
      </c>
    </row>
    <row r="30">
      <c r="A30" s="3" t="inlineStr">
        <is>
          <t>Euronet Worldwide, Inc. stockholders’ equity:</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shares issued 63,429,190 and 63,366,010</t>
        </is>
      </c>
      <c r="B32" s="5" t="n">
        <v>1269</v>
      </c>
      <c r="C32" s="5" t="n">
        <v>1267</v>
      </c>
    </row>
    <row r="33">
      <c r="A33" s="4" t="inlineStr">
        <is>
          <t>Additional paid-in-capital</t>
        </is>
      </c>
      <c r="B33" s="5" t="n">
        <v>1252456</v>
      </c>
      <c r="C33" s="5" t="n">
        <v>1228446</v>
      </c>
    </row>
    <row r="34">
      <c r="A34" s="4" t="inlineStr">
        <is>
          <t>Treasury stock, at cost, shares issued 10,632,705 and 10,631,961</t>
        </is>
      </c>
      <c r="B34" s="5" t="n">
        <v>-703247</v>
      </c>
      <c r="C34" s="5" t="n">
        <v>-703032</v>
      </c>
    </row>
    <row r="35">
      <c r="A35" s="4" t="inlineStr">
        <is>
          <t>Retained earnings</t>
        </is>
      </c>
      <c r="B35" s="5" t="n">
        <v>1013125</v>
      </c>
      <c r="C35" s="5" t="n">
        <v>1013155</v>
      </c>
    </row>
    <row r="36">
      <c r="A36" s="4" t="inlineStr">
        <is>
          <t>Accumulated other comprehensive loss</t>
        </is>
      </c>
      <c r="B36" s="5" t="n">
        <v>-124384</v>
      </c>
      <c r="C36" s="5" t="n">
        <v>-94214</v>
      </c>
    </row>
    <row r="37">
      <c r="A37" s="4" t="inlineStr">
        <is>
          <t>Total Euronet Worldwide, Inc. stockholders’ equity</t>
        </is>
      </c>
      <c r="B37" s="5" t="n">
        <v>1439219</v>
      </c>
      <c r="C37" s="5" t="n">
        <v>1445622</v>
      </c>
    </row>
    <row r="38">
      <c r="A38" s="4" t="inlineStr">
        <is>
          <t>Noncontrolling interests</t>
        </is>
      </c>
      <c r="B38" s="5" t="n">
        <v>277</v>
      </c>
      <c r="C38" s="5" t="n">
        <v>281</v>
      </c>
    </row>
    <row r="39">
      <c r="A39" s="4" t="inlineStr">
        <is>
          <t>Total equity</t>
        </is>
      </c>
      <c r="B39" s="5" t="n">
        <v>1439496</v>
      </c>
      <c r="C39" s="5" t="n">
        <v>1445903</v>
      </c>
    </row>
    <row r="40">
      <c r="A40" s="4" t="inlineStr">
        <is>
          <t>Total liabilities and equity</t>
        </is>
      </c>
      <c r="B40" s="6" t="n">
        <v>4439083</v>
      </c>
      <c r="C40" s="6" t="n">
        <v>4926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13 Our effective income tax rate was 58.9 and 99.9 for the three and six months ended June 30, 2021, respectively, compared to (8.4)% and (11.1)% for t Our effective income tax rate for the three and six months ended June 30, 2021 was higher than the applicable statutory income tax rate of 21% as a result of certain foreign earnings being subject to higher local statutory tax rates, the non-recognition of tax benefits from losses in certain foreign countries where we have a limited history of profitable earnings and as a result of an increase in the valuation allowance in certain jurisdictions relating to the reversal of tax benefits recognized in the first quarter of 2021 for continuing net operating losses. Our effe 21% primarily due to the non-deductible goodwill impairment charge during the second quarter of 2020 and as a result of an increase in the valuation allowance in certain jurisdictions relating to the reversal of tax benefits recognized in the first quarter of 2020 for net operating losses in those jurisdictions which have a limited history of profitabl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14) COMMITMENTS As of June 30, 2021 , the Company had $89.6 million of stand-by letters of credit/bank guarantees issued on its behalf, of which $59.5 million are outstanding under the Credit Facility. The remaining stand-by letters of credit/bank guarantees are collateralized by $3.8 million of cash deposits held by the respective issuing banks. Under certain circumstances, Euronet grants guarantees in support of obligations of subsidiaries. As of June 30, 2021 , the Company had granted off balance sheet guarantees for cash in various ATM networks amounting to $11.7 million over the terms of the cash supply agreements and performance guarantees amounting to approximately $37.6 million over the terms of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In connection with contracts with financial institutions in the EFT Processing Segment, the Company is responsible for damage to ATMs and theft of ATM network cash. As of June 30, 2021 , the balance of such cash used in the Company's ATM networks for which the Company was responsible was approximately $702 million . The Company maintains insurance policies to mitigate this exposure;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Euronet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June 30, 2021 or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Contingencies</t>
        </is>
      </c>
      <c r="B1" s="2" t="inlineStr">
        <is>
          <t>6 Months Ended</t>
        </is>
      </c>
    </row>
    <row r="2">
      <c r="B2" s="2" t="inlineStr">
        <is>
          <t>Jun. 30, 2021</t>
        </is>
      </c>
    </row>
    <row r="3">
      <c r="A3" s="3" t="inlineStr">
        <is>
          <t>Loss Contingency, Information about Litigation Matters [Abstract]</t>
        </is>
      </c>
    </row>
    <row r="4">
      <c r="A4" s="4" t="inlineStr">
        <is>
          <t>LITIGATION AND CONTINGENCIES</t>
        </is>
      </c>
      <c r="B4" s="4" t="inlineStr">
        <is>
          <t xml:space="preserve">( 15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6) 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Since the Company is not reasonably certain not to exercise termination options, p ayments for ATM site leases with termination options subject to the short-term lease exemption are expensed in the period incurred and corresponding leases are excluded from the right of use lease asset and lease liability balance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June 30, 2021 are:
As of June 30, 2021
Maturity of Lease Liabilities (in thousands)
Operating Leases (1)
Remainder of 2021
$
24,415
2022
43,882
2023
33,890
2024
25,040
2025
17,766
Thereafter
35,016
Total lease payments
$
180,009
Less: imputed interest
(4,307 )
Present value of lease liabilities
$
175,702
(1) 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
Lease expense recognized in the Consolidated Statements of Income is summarized as follows:
Lease Expense (in thousands)
Income Statement Classification
Three Months Ended June 30, 2021
Three Months Ended June 30, 2020
Six Months Ended June 30, 2021
Six Months Ended June 30, 2020
Operating lease expense
Selling, general and administrative and Direct operating costs
$
14,146
$
21,045
$
28,004
$
54,233
Short-term and variable lease expense
Selling, general and administrative and Direct operating costs
26,921
12,281
49,471
20,961
Total lease expense
$
41,067
$
33,326
$
77,475
$
75,194
Other information about lease amounts recognized in the consolidated financial statements is summarized as follows:
Lease Term and Discount Rate of Operating Leases
As of June 30, 2021
Weighted- average remaining lease term (years)
5.2
W eighted- average discount rate
2.3
%
The following table presents supplemental cash flow and non-cash information related to leases.
Other Information (in thousands)
Six Months Ended June 30, 2021
Six Months Ended June 30, 2020
Cash paid for amounts included in the measurement of lease liabilities (a)
$
26,321
$
53,869
Supplemental non-cash information on lease liabilities arising from obtaining ROU assets:
ROU assets obtained in exchange for new operating lease liabilities
$
49,270
$
52,764
(a) Included in Net cash provided by operating activities on the Company's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nd Adopted Accounting Pronouncements (Policies)</t>
        </is>
      </c>
      <c r="B1" s="2" t="inlineStr">
        <is>
          <t>6 Months Ended</t>
        </is>
      </c>
    </row>
    <row r="2">
      <c r="B2" s="2" t="inlineStr">
        <is>
          <t>Jun. 30, 2021</t>
        </is>
      </c>
    </row>
    <row r="3">
      <c r="A3" s="3" t="inlineStr">
        <is>
          <t>Accounting Policies [Abstract]</t>
        </is>
      </c>
    </row>
    <row r="4">
      <c r="A4" s="4" t="inlineStr">
        <is>
          <t>Recently Issued and Adopted Accounting Pronouncements</t>
        </is>
      </c>
      <c r="B4" s="4" t="inlineStr">
        <is>
          <t xml:space="preserve">In August 2020, the Financial Accounting Standards Board ("FASB") issued ASU 2020-06, "Accounting for Convertible Instruments and Contracts in an Entity's Ow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ttlement Assets and Obligations (Tables)</t>
        </is>
      </c>
      <c r="B1" s="2" t="inlineStr">
        <is>
          <t>6 Months Ended</t>
        </is>
      </c>
    </row>
    <row r="2">
      <c r="B2" s="2" t="inlineStr">
        <is>
          <t>Jun. 30, 2021</t>
        </is>
      </c>
    </row>
    <row r="3">
      <c r="A3" s="3" t="inlineStr">
        <is>
          <t>Settlement Assets [Abstract]</t>
        </is>
      </c>
    </row>
    <row r="4">
      <c r="A4" s="4" t="inlineStr">
        <is>
          <t>Schedule of settlement assets and liabilities</t>
        </is>
      </c>
      <c r="B4" s="4" t="inlineStr">
        <is>
          <t>As of
(in thousands)
June 30, 2021
December 31, 2020
Settlement assets:
Settlement cash and cash equivalents
$
311,131
$
188,191
Settlement restricted cash
58,621
76,674
Accounts receivable, net of credit losses of $30,582 and $35,800
467,293
641,955
Prepaid expenses and other current assets
92,677
234,055
Total settlement assets
$
929,722
$
1,140,875
Settlement obligations:
Trade account payables
$
353,502
$
571,175
Accrued expenses and other current liabilities
576,220
569,700
Total settlement obligations
$
929,722
$
1,140,875</t>
        </is>
      </c>
    </row>
    <row r="5">
      <c r="A5" s="4" t="inlineStr">
        <is>
          <t>Schedule of cash and cash equivalents restricted cash</t>
        </is>
      </c>
      <c r="B5" s="4" t="inlineStr">
        <is>
          <t>As of
(in thousands)
June 30, 2021
December 31, 2020
June 30, 2020
December 31, 2019
Cash and cash equivalents
$
994,488
$
1,420,255
$
864,871
$
786,081
Restricted cash
3,328
3,334
28,050
34,301
ATM cash
565,084
411,054
410,459
665,641
Settlement cash and cash equivalents
311,131
188,191
340,915
282,188
Settlement restricted cash
58,621
76,674
34,256
49,168
Cash and cash equivalents and restricted cash at end of period
$
1,932,652
$
2,099,508
$
1,678,551
$
1,817,3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holders' Equity (Tables)</t>
        </is>
      </c>
      <c r="B1" s="2" t="inlineStr">
        <is>
          <t>6 Months Ended</t>
        </is>
      </c>
    </row>
    <row r="2">
      <c r="B2" s="2" t="inlineStr">
        <is>
          <t>Jun. 30, 2021</t>
        </is>
      </c>
    </row>
    <row r="3">
      <c r="A3" s="3" t="inlineStr">
        <is>
          <t>Stockholders' Equity Note [Abstract]</t>
        </is>
      </c>
    </row>
    <row r="4">
      <c r="A4" s="4" t="inlineStr">
        <is>
          <t>Schedule of computation of diluted weighted average number of common shares outstanding</t>
        </is>
      </c>
      <c r="B4" s="4" t="inlineStr">
        <is>
          <t>Three Months Ended June 30,
Six Months Ended June 30,
2021
2020
2021
2020
Computation of diluted weighted average shares outstanding:
Basic weighted average shares outstanding
52,805,367
52,234,465
52,784,106
52,920,784
Incremental shares from assumed exercise of stock options and vesting of restricted stock
1,203,472
—
—
—
Diluted weighted average shares outstanding
54,008,839
52,234,465
52,784,106
52,920,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Net (Tables)</t>
        </is>
      </c>
      <c r="B1" s="2" t="inlineStr">
        <is>
          <t>6 Months Ended</t>
        </is>
      </c>
    </row>
    <row r="2">
      <c r="B2" s="2" t="inlineStr">
        <is>
          <t>Jun. 30, 2021</t>
        </is>
      </c>
    </row>
    <row r="3">
      <c r="A3" s="3" t="inlineStr">
        <is>
          <t>Goodwill and Intangible Assets Disclosure [Abstract]</t>
        </is>
      </c>
    </row>
    <row r="4">
      <c r="A4" s="4" t="inlineStr">
        <is>
          <t>Schedule of acquired intangible assets and goodwill activity</t>
        </is>
      </c>
      <c r="B4" s="4" t="inlineStr">
        <is>
          <t>A summary of acquired intangible assets and goodwill activity for the six months ended June 30, 2021 is presented below:
(in thousands)
Acquired Intangible Assets
Goodwill
Total Intangible Assets
Balance as of December 31, 2020
$
121,883
$
665,821
$
787,704
Decreases:
Acquisition
—
—
—
Amortization
(11,600 )
—
(11,600 )
Foreign currency exchange rate changes
(963 )
(8,494 )
(9,457 )
Balance as of June 30, 2021
$
109,320
$
657,327
$
766,6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in thousands)
June 30, 2021
December 31, 2020
Accrued expenses
$
357,308
$
331,713
Derivative liabilities
26,224
65,905
Current portion of finance lease obligations
5,301
6,403
Total
$
388,833
$
404,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As of
(in thousands)
June 30, 2021
December 31, 2020
Credit Facility:
Revolving credit agreement
$
20,800
$
270,400
Convertible Debt:
0.75% convertible notes, unsecured, due 2049
460,136
452,228
1.375% Senior Notes, due 2026
711,300
732,840
Other obligations
808
850
Total debt obligations
1,193,044
1,456,318
Unamortized debt issuance costs
(15,857 )
(17,932
)
Carrying value of debt
1,177,187
1,438,386
Short-term debt obligations and current maturities of long-term debt obligations
(746 )
(797
)
Long-term debt obligations
$
1,176,441
$
1,437,5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Dec. 31, 2020</t>
        </is>
      </c>
    </row>
    <row r="2">
      <c r="A2" s="3" t="inlineStr">
        <is>
          <t>Statement of Financial Position [Abstract]</t>
        </is>
      </c>
    </row>
    <row r="3">
      <c r="A3" s="4" t="inlineStr">
        <is>
          <t>Allowance for doubtful accounts receivable</t>
        </is>
      </c>
      <c r="B3" s="6" t="n">
        <v>4604</v>
      </c>
      <c r="C3" s="6" t="n">
        <v>5926</v>
      </c>
    </row>
    <row r="4">
      <c r="A4" s="4" t="inlineStr">
        <is>
          <t>Accumulated depreciation of property and equipment</t>
        </is>
      </c>
      <c r="B4" s="5" t="n">
        <v>512831</v>
      </c>
      <c r="C4" s="5" t="n">
        <v>490429</v>
      </c>
    </row>
    <row r="5">
      <c r="A5" s="4" t="inlineStr">
        <is>
          <t>Accumulated amortization of intangible assets</t>
        </is>
      </c>
      <c r="B5" s="5" t="n">
        <v>177693</v>
      </c>
      <c r="C5" s="5" t="n">
        <v>175210</v>
      </c>
    </row>
    <row r="6">
      <c r="A6" s="4" t="inlineStr">
        <is>
          <t>Accumulated amortization of other assets</t>
        </is>
      </c>
      <c r="B6" s="6" t="n">
        <v>59408</v>
      </c>
      <c r="C6" s="6" t="n">
        <v>55710</v>
      </c>
    </row>
    <row r="7">
      <c r="A7" s="4" t="inlineStr">
        <is>
          <t>Preferred stock, par value per share</t>
        </is>
      </c>
      <c r="B7" s="7" t="n">
        <v>0.02</v>
      </c>
      <c r="C7" s="7" t="n">
        <v>0.02</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 per share</t>
        </is>
      </c>
      <c r="B10" s="7" t="n">
        <v>0.02</v>
      </c>
      <c r="C10" s="7" t="n">
        <v>0.02</v>
      </c>
    </row>
    <row r="11">
      <c r="A11" s="4" t="inlineStr">
        <is>
          <t>Common stock, shares authorized</t>
        </is>
      </c>
      <c r="B11" s="5" t="n">
        <v>90000000</v>
      </c>
      <c r="C11" s="5" t="n">
        <v>90000000</v>
      </c>
    </row>
    <row r="12">
      <c r="A12" s="4" t="inlineStr">
        <is>
          <t>Common stock, shares issued</t>
        </is>
      </c>
      <c r="B12" s="5" t="n">
        <v>63451545</v>
      </c>
      <c r="C12" s="5" t="n">
        <v>63366010</v>
      </c>
    </row>
    <row r="13">
      <c r="A13" s="4" t="inlineStr">
        <is>
          <t>Treasury stock, shares</t>
        </is>
      </c>
      <c r="B13" s="5" t="n">
        <v>10629291</v>
      </c>
      <c r="C13" s="5" t="n">
        <v>1063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the derivative instruments as recorded in the Consolidated Balance Sheets</t>
        </is>
      </c>
      <c r="B4" s="4" t="inlineStr">
        <is>
          <t>Asset Derivatives
Liability Derivatives
Fair Value
Fair Value
(in thousands)
Balance Sheet Location
June 30, 2021
December 31, 2020
Balance Sheet Location
June 30, 2021
December 31, 2020
Derivatives not designated as hedging instruments
Foreign currency exchange contracts
Other current assets
$
36,488
$
80,879
Other current liabilities
$
(26,224 )
$
(65,905
)</t>
        </is>
      </c>
    </row>
    <row r="5">
      <c r="A5" s="4" t="inlineStr">
        <is>
          <t>Schedule of offsetting assets and liabilities</t>
        </is>
      </c>
      <c r="B5" s="4" t="inlineStr">
        <is>
          <t>Offsetting of Derivative Assets
Gross Amounts Not Offset in the Consolidated Balance Sheet
As of June 30, 2021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6,488
$
—
$
36,488
$
(16,497 )
$
(3,631 )
$
16,360
As of December 31, 2020
Derivatives subject to a master netting arrangement or similar agreement
$
80,879
$
—
$
80,879
$
(44,893
)
$
(2,778
)
$
33,208
Offsetting of Derivative Liabilities
Gross Amounts Not Offset in the Consolidated Balance Sheet
As of June 30, 2021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6,224 )
$
—
$
(26,224 )
$
16,497
$
644
$
(9,083 )
As of December 31, 2020
Derivatives subject to a master netting arrangement or similar agreement
$
(65,905
)
$
—
$
(65,905
)
$
44,893
$
12,272
$
(8,740
)</t>
        </is>
      </c>
    </row>
    <row r="6">
      <c r="A6" s="4" t="inlineStr">
        <is>
          <t>Schedule of amount of gains and losses on derivatives in the Consolidated Statements of Income</t>
        </is>
      </c>
      <c r="B6" s="4" t="inlineStr">
        <is>
          <t>Amount of Gain (Loss) Recognized in Income on Derivative Contracts (a)
Location of Gain (Loss) Recognized in Income on Derivative Contracts
Three Months Ended June 30,
Six Months Ended June 30,
(in thousands)
2021
2020
2021
2020
Foreign currency exchange contracts - Ria Operations
Foreign currency exchange gain (loss), net
$
3,915
$
(
)
$
1,447
$
(223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nd recorded at fair value on a recurring basis</t>
        </is>
      </c>
      <c r="B4" s="4" t="inlineStr">
        <is>
          <t>The following table details financial assets and liabilities measured and recorded at fair value on a recurring basis:
As of June 30, 2021
(in thousands)
Balance Sheet Classification
Level 1
Level 2
Level 3
Total
Assets
Foreign currency exchange contracts
Other current assets
$
—
$
36,488
$
—
$
36,488
Liabilities
Foreign currency exchange contracts
Other current liabilities
$
—
$
(26,224 )
$
—
$
(26,224 )
As of December 31, 2020
(in thousands)
Balance Sheet Classification
Level 1
Level 2
Level 3
Total
Assets
Foreign currency exchange contracts
Other current assets
$
—
$
80,879
$
—
$
80,879
Liabilities
Foreign currency exchange contracts
Other current liabilities
$
—
$
(65,905
)
$
—
$
(65,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portable segment results</t>
        </is>
      </c>
      <c r="B4" s="4" t="inlineStr">
        <is>
          <t>The following tables present the Company’s reportable segment results for the three and six months ended June 30, 2021 and 2020 :
For the Three Months Ended June 30, 2021
(in thousands)
EFT Processing
epay
Money Transfer
Corporate Services, Eliminations and Other
Consolidated
Total revenues
$
113,482
$
243,918
$
359,308
$
(2,022 )
$
714,686
Operating expenses:
Direct operating costs
82,681
184,989
205,164
(2,018 )
470,816
Salaries and benefits
24,098
19,775
62,710
14,488
121,071
Selling, general and administrative
9,799
9,772
38,326
1,222
59,119
Depreciation and amortization
22,240
2,147
9,026
146
33,559
Total operating expenses
138,818
216,683
315,226
13,838
684,565
Operating (loss) income
$
(25,336 )
$
27,235
$
44,082
$
(15,860 )
$
30,121
For the Three Months Ended June 30, 2020
(in thousands)
EFT Processing
epay
Money Transfer
Corporate Services, Eliminations and Other
Consolidated
Total revenues
$
78,488
$
187,563
$
262,863
$
( )
$
527,803
Operating expenses:
Direct operating costs
62,465
144,056
144,589
( )
350,011
Salaries and benefits
21,289
15,191
49,059
5,413
90,952
Selling, general and administrative
9,515
8,635
33,172
1,993
53,315
Goodwill impairment
21,861
—
82,693
—
104,554
Depreciation and amortization
19,934
1,651
8,577
80
30,242
Total operating expenses
135,064
169,533
318,090
6,387
629,074
Operating (loss) income
$
( )
$
18,030
$
( )
$
( )
$
( )
For the Six Months Ended June 30, 2021
(in thousands)
EFT Processing
epay
Money Transfer
Corporate Services, Eliminations and Other
Consolidated
Total revenues
$
200,558
$
486,221
$
684,208
$
(3,631 )
$
1,367,356
Operating expenses:
Direct operating costs
152,293
367,622
389,042
(3,625 )
905,332
Salaries and benefits
47,669
39,144
123,250
26,676
236,739
Selling, general and administrative
21,761
18,792
74,442
2,900
117,895
Depreciation and amortization
44,267
4,271
17,989
293
66,820
Total operating expenses
265,990
429,829
604,723
26,244
1,326,786
Operating (loss) income
$
(65,432 )
$
56,392
$
79,485
$
(29,875 )
$
40,570
For the Six Months Ended June 30, 2020
(in thousands)
EFT Processing
epay
Money Transfer
Corporate Services, Eliminations and Other
Consolidated
Total revenues
$
224,313
$
360,474
$
529,097
$
( )
$
1,111,710
Operating expenses:
Direct operating costs
150,001
274,130
287,498
( )
709,467
Salaries and benefits
43,380
30,888
102,923
15,001
192,192
Selling, general and administrative
20,456
17,473
71,754
4,425
114,108
Goodwill impairment
21,861
—
82,693
—
104,554
Depreciation and amortization
40,256
3,495
17,148
159
61,058
Total operating expenses
275,954
325,986
562,016
17,423
1,181,379
Operating (loss) income
$
(51,641 )
$
34,488
$
(32,919 )
$
( )
$
(69,669 ) The following table presents the Company’s total assets by reportable segment:
Total Assets as of
(in thousands)
June 30, 2021
December 31, 2020
EFT Processing
$
1,683,806
$
1,541,610
epay
921,115
1,135,204
Money Transfer
1,677,741
1,755,651
Corporate Services, Eliminations and Other
156,421
494,246
Total
$
4,439,083
$
4,926,711</t>
        </is>
      </c>
    </row>
    <row r="5">
      <c r="A5" s="4" t="inlineStr">
        <is>
          <t>Schedule of Company's revenues disaggregated by segment and region</t>
        </is>
      </c>
      <c r="B5" s="4" t="inlineStr">
        <is>
          <t>For the Three Months Ended June 30, 2021
For the Six Months Ended June 30, 2021
(in thousands)
EFT Processing
epay
Money Transfer
Total
EFT Processing
epay
Money Transfer
Total
Europe
$
73,109
$
160,560
$
149,606
$
383,275
$
119,971
$
325,468
$
282,445
$
727,884
North America
15,203
34,601
170,324
220,128
29,669
68,442
322,626
420,737
Asia Pacific
25,035
38,377
26,524
89,936
50,729
72,695
54,993
178,417
Other
135
10,380
12,854
23,369
189
19,616
24,144
43,949
Eliminations
—
—
—
(2,022 )
—
—
—
(3,631 )
Total
$
113,482
$
243,918
$
359,308
$
714,686
$
200,558
$
486,221
$
684,208
$
1,367,356
For the Three Months Ended June 30, 2020
For the Six Months Ended June 30, 2020
(in thousands)
EFT Processing
epay
Money Transfer
Total
EFT Processing
epay
Money
Transfer
Total
Europe
$
44,927
$
122,675
$
98,730
$
266,332
$
144,401
$
237,952
$
189,788
$
572,141
North America
13,123
36,106
132,891
182,120
28,142
69,958
270,786
368,886
Asia Pacific
20,438
22,782
26,232
69,452
51,766
42,056
57,080
150,902
Other
—
6,000
5,010
11,010
4
10,508
11,443
21,955
Eliminations
—
—
—
(
)
—
—
—
( )
Total
$
78,488
$
187,563
$
262,863
$
527,803
$
224,313
$
360,474
$
529,097
$
1,111,7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lease payments under non-cancelable operating leases</t>
        </is>
      </c>
      <c r="B4" s="4" t="inlineStr">
        <is>
          <t>Future minimum lease payments under non-cancelable operating leases (with initial lease terms in excess of one year) as of June 30, 2021 are:
As of June 30, 2021
Maturity of Lease Liabilities (in thousands)
Operating Leases (1)
Remainder of 2021
$
24,415
2022
43,882
2023
33,890
2024
25,040
2025
17,766
Thereafter
35,016
Total lease payments
$
180,009
Less: imputed interest
(4,307 )
Present value of lease liabilities
$
175,702
(1) 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row r="5">
      <c r="A5" s="4" t="inlineStr">
        <is>
          <t>Schedule of lease expense recognized in consolidated statements of income</t>
        </is>
      </c>
      <c r="B5" s="4" t="inlineStr">
        <is>
          <t>Lease expense recognized in the Consolidated Statements of Income is summarized as follows:
Lease Expense (in thousands)
Income Statement Classification
Three Months Ended June 30, 2021
Three Months Ended June 30, 2020
Six Months Ended June 30, 2021
Six Months Ended June 30, 2020
Operating lease expense
Selling, general and administrative and Direct operating costs
$
14,146
$
21,045
$
28,004
$
54,233
Short-term and variable lease expense
Selling, general and administrative and Direct operating costs
26,921
12,281
49,471
20,961
Total lease expense
$
41,067
$
33,326
$
77,475
$
75,194</t>
        </is>
      </c>
    </row>
    <row r="6">
      <c r="A6" s="4" t="inlineStr">
        <is>
          <t>Schedule of other information about lease amounts recognized in consolidated financial statements</t>
        </is>
      </c>
      <c r="B6" s="4" t="inlineStr">
        <is>
          <t>Other information about lease amounts recognized in the consolidated financial statements is summarized as follows:
Lease Term and Discount Rate of Operating Leases
As of June 30, 2021
Weighted- average remaining lease term (years)
5.2
W eighted- average discount rate
2.3
%</t>
        </is>
      </c>
    </row>
    <row r="7">
      <c r="A7" s="4" t="inlineStr">
        <is>
          <t>Schedule of supplemental cash flow and non-cash information related to leases</t>
        </is>
      </c>
      <c r="B7" s="4" t="inlineStr">
        <is>
          <t>The following table presents supplemental cash flow and non-cash information related to leases.
Other Information (in thousands)
Six Months Ended June 30, 2021
Six Months Ended June 30, 2020
Cash paid for amounts included in the measurement of lease liabilities (a)
$
26,321
$
53,869
Supplemental non-cash information on lease liabilities arising from obtaining ROU assets:
ROU assets obtained in exchange for new operating lease liabilities
$
49,270
$
52,764
(a) Included in Net cash provided by operating activities on the Company's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ding Aquisition (Details) - 3 months ended Mar. 31, 2021 $ in Thousands, € in Millions</t>
        </is>
      </c>
      <c r="B1" s="2" t="inlineStr">
        <is>
          <t>EUR (€)</t>
        </is>
      </c>
      <c r="C1" s="2" t="inlineStr">
        <is>
          <t>USD ($)</t>
        </is>
      </c>
    </row>
    <row r="2">
      <c r="A2" s="4" t="inlineStr">
        <is>
          <t>Piraeus Bank Merchant Acquiring [Member]</t>
        </is>
      </c>
    </row>
    <row r="3">
      <c r="A3" s="3" t="inlineStr">
        <is>
          <t>PENDING ACQUISITION</t>
        </is>
      </c>
    </row>
    <row r="4">
      <c r="A4" s="4" t="inlineStr">
        <is>
          <t>Business acquisition, purchase price</t>
        </is>
      </c>
      <c r="B4" s="8" t="n">
        <v>300</v>
      </c>
      <c r="C4" s="6" t="n">
        <v>3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ttlement Assets and Obligations (Details) - USD ($) $ in Thousands</t>
        </is>
      </c>
      <c r="B1" s="2" t="inlineStr">
        <is>
          <t>Jun. 30, 2021</t>
        </is>
      </c>
      <c r="C1" s="2" t="inlineStr">
        <is>
          <t>Dec. 31, 2020</t>
        </is>
      </c>
      <c r="D1" s="2" t="inlineStr">
        <is>
          <t>Jun. 30, 2020</t>
        </is>
      </c>
      <c r="E1" s="2" t="inlineStr">
        <is>
          <t>Dec. 31, 2019</t>
        </is>
      </c>
    </row>
    <row r="2">
      <c r="A2" s="3" t="inlineStr">
        <is>
          <t>Settlement Assets [Abstract]</t>
        </is>
      </c>
    </row>
    <row r="3">
      <c r="A3" s="4" t="inlineStr">
        <is>
          <t>Settlement cash and cash equivalents</t>
        </is>
      </c>
      <c r="B3" s="6" t="n">
        <v>311131</v>
      </c>
      <c r="C3" s="6" t="n">
        <v>188191</v>
      </c>
      <c r="D3" s="6" t="n">
        <v>340915</v>
      </c>
      <c r="E3" s="6" t="n">
        <v>282188</v>
      </c>
    </row>
    <row r="4">
      <c r="A4" s="4" t="inlineStr">
        <is>
          <t>Settlement restricted cash</t>
        </is>
      </c>
      <c r="B4" s="5" t="n">
        <v>58621</v>
      </c>
      <c r="C4" s="5" t="n">
        <v>76674</v>
      </c>
      <c r="D4" s="6" t="n">
        <v>34256</v>
      </c>
      <c r="E4" s="6" t="n">
        <v>49168</v>
      </c>
    </row>
    <row r="5">
      <c r="A5" s="4" t="inlineStr">
        <is>
          <t>Accounts receivable</t>
        </is>
      </c>
      <c r="B5" s="5" t="n">
        <v>467293</v>
      </c>
      <c r="C5" s="5" t="n">
        <v>641955</v>
      </c>
    </row>
    <row r="6">
      <c r="A6" s="4" t="inlineStr">
        <is>
          <t>Prepaid expenses and other current assets</t>
        </is>
      </c>
      <c r="B6" s="5" t="n">
        <v>92677</v>
      </c>
      <c r="C6" s="5" t="n">
        <v>234055</v>
      </c>
    </row>
    <row r="7">
      <c r="A7" s="4" t="inlineStr">
        <is>
          <t>Total settlement assets</t>
        </is>
      </c>
      <c r="B7" s="5" t="n">
        <v>929722</v>
      </c>
      <c r="C7" s="5" t="n">
        <v>1140875</v>
      </c>
    </row>
    <row r="8">
      <c r="A8" s="3" t="inlineStr">
        <is>
          <t>Settlement obligations:</t>
        </is>
      </c>
    </row>
    <row r="9">
      <c r="A9" s="4" t="inlineStr">
        <is>
          <t>Trade account payables</t>
        </is>
      </c>
      <c r="B9" s="5" t="n">
        <v>353502</v>
      </c>
      <c r="C9" s="5" t="n">
        <v>571175</v>
      </c>
    </row>
    <row r="10">
      <c r="A10" s="4" t="inlineStr">
        <is>
          <t>Accrued expenses and other current liabilities</t>
        </is>
      </c>
      <c r="B10" s="5" t="n">
        <v>576220</v>
      </c>
      <c r="C10" s="5" t="n">
        <v>569700</v>
      </c>
    </row>
    <row r="11">
      <c r="A11" s="4" t="inlineStr">
        <is>
          <t>Total settlement obligations</t>
        </is>
      </c>
      <c r="B11" s="6" t="n">
        <v>929722</v>
      </c>
      <c r="C11" s="6" t="n">
        <v>11408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ttlement Assets and Obligations (Details 1) - USD ($) $ in Thousands</t>
        </is>
      </c>
      <c r="B1" s="2" t="inlineStr">
        <is>
          <t>Jun. 30, 2021</t>
        </is>
      </c>
      <c r="C1" s="2" t="inlineStr">
        <is>
          <t>Dec. 31, 2020</t>
        </is>
      </c>
      <c r="D1" s="2" t="inlineStr">
        <is>
          <t>Jun. 30, 2020</t>
        </is>
      </c>
      <c r="E1" s="2" t="inlineStr">
        <is>
          <t>Dec. 31, 2019</t>
        </is>
      </c>
    </row>
    <row r="2">
      <c r="A2" s="3" t="inlineStr">
        <is>
          <t>Settlement Assets [Abstract]</t>
        </is>
      </c>
    </row>
    <row r="3">
      <c r="A3" s="4" t="inlineStr">
        <is>
          <t>Cash and cash equivalents</t>
        </is>
      </c>
      <c r="B3" s="6" t="n">
        <v>994488</v>
      </c>
      <c r="C3" s="6" t="n">
        <v>1420255</v>
      </c>
      <c r="D3" s="6" t="n">
        <v>864871</v>
      </c>
      <c r="E3" s="6" t="n">
        <v>786081</v>
      </c>
    </row>
    <row r="4">
      <c r="A4" s="4" t="inlineStr">
        <is>
          <t>Restricted cash</t>
        </is>
      </c>
      <c r="B4" s="5" t="n">
        <v>3328</v>
      </c>
      <c r="C4" s="5" t="n">
        <v>3334</v>
      </c>
      <c r="D4" s="5" t="n">
        <v>28050</v>
      </c>
      <c r="E4" s="5" t="n">
        <v>34301</v>
      </c>
    </row>
    <row r="5">
      <c r="A5" s="4" t="inlineStr">
        <is>
          <t>ATM cash</t>
        </is>
      </c>
      <c r="B5" s="5" t="n">
        <v>565084</v>
      </c>
      <c r="C5" s="5" t="n">
        <v>411054</v>
      </c>
      <c r="D5" s="5" t="n">
        <v>410459</v>
      </c>
      <c r="E5" s="5" t="n">
        <v>665641</v>
      </c>
    </row>
    <row r="6">
      <c r="A6" s="4" t="inlineStr">
        <is>
          <t>Settlement cash and cash equivalents</t>
        </is>
      </c>
      <c r="B6" s="5" t="n">
        <v>311131</v>
      </c>
      <c r="C6" s="5" t="n">
        <v>188191</v>
      </c>
      <c r="D6" s="5" t="n">
        <v>340915</v>
      </c>
      <c r="E6" s="5" t="n">
        <v>282188</v>
      </c>
    </row>
    <row r="7">
      <c r="A7" s="4" t="inlineStr">
        <is>
          <t>Settlement restricted cash</t>
        </is>
      </c>
      <c r="B7" s="5" t="n">
        <v>58621</v>
      </c>
      <c r="C7" s="5" t="n">
        <v>76674</v>
      </c>
      <c r="D7" s="5" t="n">
        <v>34256</v>
      </c>
      <c r="E7" s="5" t="n">
        <v>49168</v>
      </c>
    </row>
    <row r="8">
      <c r="A8" s="4" t="inlineStr">
        <is>
          <t>Cash and cash equivalents and restricted cash at end of period</t>
        </is>
      </c>
      <c r="B8" s="6" t="n">
        <v>1932652</v>
      </c>
      <c r="C8" s="6" t="n">
        <v>2099508</v>
      </c>
      <c r="D8" s="6" t="n">
        <v>1678551</v>
      </c>
      <c r="E8" s="6" t="n">
        <v>18173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ttlement Assets and Obligations (Details Textual) - USD ($) $ in Thousands</t>
        </is>
      </c>
      <c r="B1" s="2" t="inlineStr">
        <is>
          <t>Jun. 30, 2021</t>
        </is>
      </c>
      <c r="C1" s="2" t="inlineStr">
        <is>
          <t>Dec. 31, 2020</t>
        </is>
      </c>
    </row>
    <row r="2">
      <c r="A2" s="3" t="inlineStr">
        <is>
          <t>Settlement Assets [Abstract]</t>
        </is>
      </c>
    </row>
    <row r="3">
      <c r="A3" s="4" t="inlineStr">
        <is>
          <t>Allowance for doubtful other receivables, current</t>
        </is>
      </c>
      <c r="B3" s="6" t="n">
        <v>30582</v>
      </c>
      <c r="C3" s="6" t="n">
        <v>3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shares outstanding:</t>
        </is>
      </c>
    </row>
    <row r="4">
      <c r="A4" s="4" t="inlineStr">
        <is>
          <t>Basic weighted average shares outstanding</t>
        </is>
      </c>
      <c r="B4" s="5" t="n">
        <v>52805367</v>
      </c>
      <c r="C4" s="5" t="n">
        <v>52234465</v>
      </c>
      <c r="D4" s="5" t="n">
        <v>52784106</v>
      </c>
      <c r="E4" s="5" t="n">
        <v>52920784</v>
      </c>
    </row>
    <row r="5">
      <c r="A5" s="4" t="inlineStr">
        <is>
          <t>Incremental shares from assumed exercise of stock options and vesting of restricted stock</t>
        </is>
      </c>
      <c r="B5" s="5" t="n">
        <v>1203472</v>
      </c>
      <c r="C5" s="4" t="inlineStr">
        <is>
          <t xml:space="preserve"> </t>
        </is>
      </c>
      <c r="D5" s="4" t="inlineStr">
        <is>
          <t xml:space="preserve"> </t>
        </is>
      </c>
      <c r="E5" s="4" t="inlineStr">
        <is>
          <t xml:space="preserve"> </t>
        </is>
      </c>
    </row>
    <row r="6">
      <c r="A6" s="4" t="inlineStr">
        <is>
          <t>Diluted weighted average shares outstanding</t>
        </is>
      </c>
      <c r="B6" s="5" t="n">
        <v>54008839</v>
      </c>
      <c r="C6" s="5" t="n">
        <v>52234465</v>
      </c>
      <c r="D6" s="5" t="n">
        <v>52784106</v>
      </c>
      <c r="E6" s="5" t="n">
        <v>529207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6, 2020</t>
        </is>
      </c>
      <c r="G2" s="2" t="inlineStr">
        <is>
          <t>Mar. 18, 2019</t>
        </is>
      </c>
      <c r="H2" s="2" t="inlineStr">
        <is>
          <t>Mar. 11, 2019</t>
        </is>
      </c>
    </row>
    <row r="3">
      <c r="A3" s="3" t="inlineStr">
        <is>
          <t>Equity, Class of Treasury Stock [Line Items]</t>
        </is>
      </c>
    </row>
    <row r="4">
      <c r="A4" s="4" t="inlineStr">
        <is>
          <t>Weighted average common shares outstanding</t>
        </is>
      </c>
      <c r="B4" s="5" t="n">
        <v>1239000</v>
      </c>
      <c r="C4" s="5" t="n">
        <v>2533000</v>
      </c>
      <c r="D4" s="5" t="n">
        <v>2429000</v>
      </c>
      <c r="E4" s="5" t="n">
        <v>1608000</v>
      </c>
    </row>
    <row r="5">
      <c r="A5" s="4" t="inlineStr">
        <is>
          <t>Conversion price</t>
        </is>
      </c>
      <c r="G5" s="7" t="n">
        <v>188.73</v>
      </c>
    </row>
    <row r="6">
      <c r="A6" s="4" t="inlineStr">
        <is>
          <t>Market price</t>
        </is>
      </c>
      <c r="B6" s="7" t="n">
        <v>135.35</v>
      </c>
      <c r="C6" s="7" t="n">
        <v>95.81999999999999</v>
      </c>
      <c r="D6" s="7" t="n">
        <v>135.35</v>
      </c>
      <c r="E6" s="7" t="n">
        <v>95.81999999999999</v>
      </c>
    </row>
    <row r="7">
      <c r="A7" s="4" t="inlineStr">
        <is>
          <t>Foreign currency translation gain</t>
        </is>
      </c>
      <c r="B7" s="6" t="n">
        <v>12700</v>
      </c>
      <c r="C7" s="6" t="n">
        <v>32200000</v>
      </c>
      <c r="D7" s="6" t="n">
        <v>30200</v>
      </c>
      <c r="E7" s="6" t="n">
        <v>27600000</v>
      </c>
    </row>
    <row r="8">
      <c r="A8" s="4" t="inlineStr">
        <is>
          <t>Stock repurchase program, authorized amount</t>
        </is>
      </c>
      <c r="B8" s="6" t="n">
        <v>0</v>
      </c>
      <c r="D8" s="6" t="n">
        <v>0</v>
      </c>
    </row>
    <row r="9">
      <c r="A9" s="4" t="inlineStr">
        <is>
          <t>Share Repurchase Plan [Member]</t>
        </is>
      </c>
    </row>
    <row r="10">
      <c r="A10" s="3" t="inlineStr">
        <is>
          <t>Equity, Class of Treasury Stock [Line Items]</t>
        </is>
      </c>
    </row>
    <row r="11">
      <c r="A11" s="4" t="inlineStr">
        <is>
          <t>Stock repurchase program, number of shares authorized</t>
        </is>
      </c>
      <c r="F11" s="5" t="n">
        <v>5000000</v>
      </c>
    </row>
    <row r="12">
      <c r="A12" s="4" t="inlineStr">
        <is>
          <t>Stock repurchase program, authorized amount</t>
        </is>
      </c>
      <c r="F12" s="6" t="n">
        <v>250000000</v>
      </c>
      <c r="H12" s="6" t="n">
        <v>12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14686</v>
      </c>
      <c r="C4" s="6" t="n">
        <v>527803</v>
      </c>
      <c r="D4" s="6" t="n">
        <v>1367356</v>
      </c>
      <c r="E4" s="6" t="n">
        <v>1111710</v>
      </c>
    </row>
    <row r="5">
      <c r="A5" s="3" t="inlineStr">
        <is>
          <t>Operating expenses:</t>
        </is>
      </c>
    </row>
    <row r="6">
      <c r="A6" s="4" t="inlineStr">
        <is>
          <t>Direct operating costs</t>
        </is>
      </c>
      <c r="B6" s="5" t="n">
        <v>470816</v>
      </c>
      <c r="C6" s="5" t="n">
        <v>350011</v>
      </c>
      <c r="D6" s="5" t="n">
        <v>905332</v>
      </c>
      <c r="E6" s="5" t="n">
        <v>709467</v>
      </c>
    </row>
    <row r="7">
      <c r="A7" s="4" t="inlineStr">
        <is>
          <t>Salaries and benefits</t>
        </is>
      </c>
      <c r="B7" s="5" t="n">
        <v>121071</v>
      </c>
      <c r="C7" s="5" t="n">
        <v>90952</v>
      </c>
      <c r="D7" s="5" t="n">
        <v>236739</v>
      </c>
      <c r="E7" s="5" t="n">
        <v>192192</v>
      </c>
    </row>
    <row r="8">
      <c r="A8" s="4" t="inlineStr">
        <is>
          <t>Selling, general and administrative</t>
        </is>
      </c>
      <c r="B8" s="5" t="n">
        <v>59119</v>
      </c>
      <c r="C8" s="5" t="n">
        <v>53315</v>
      </c>
      <c r="D8" s="5" t="n">
        <v>117895</v>
      </c>
      <c r="E8" s="5" t="n">
        <v>114108</v>
      </c>
    </row>
    <row r="9">
      <c r="A9" s="4" t="inlineStr">
        <is>
          <t>Goodwill impairment</t>
        </is>
      </c>
      <c r="B9" s="4" t="inlineStr">
        <is>
          <t xml:space="preserve"> </t>
        </is>
      </c>
      <c r="C9" s="5" t="n">
        <v>104554</v>
      </c>
      <c r="D9" s="4" t="inlineStr">
        <is>
          <t xml:space="preserve"> </t>
        </is>
      </c>
      <c r="E9" s="5" t="n">
        <v>104554</v>
      </c>
    </row>
    <row r="10">
      <c r="A10" s="4" t="inlineStr">
        <is>
          <t>Depreciation and amortization</t>
        </is>
      </c>
      <c r="B10" s="5" t="n">
        <v>33559</v>
      </c>
      <c r="C10" s="5" t="n">
        <v>30242</v>
      </c>
      <c r="D10" s="5" t="n">
        <v>66820</v>
      </c>
      <c r="E10" s="5" t="n">
        <v>61058</v>
      </c>
    </row>
    <row r="11">
      <c r="A11" s="4" t="inlineStr">
        <is>
          <t>Total operating expenses</t>
        </is>
      </c>
      <c r="B11" s="5" t="n">
        <v>684565</v>
      </c>
      <c r="C11" s="5" t="n">
        <v>629074</v>
      </c>
      <c r="D11" s="5" t="n">
        <v>1326786</v>
      </c>
      <c r="E11" s="5" t="n">
        <v>1181379</v>
      </c>
    </row>
    <row r="12">
      <c r="A12" s="4" t="inlineStr">
        <is>
          <t>Operating income (loss)</t>
        </is>
      </c>
      <c r="B12" s="5" t="n">
        <v>30121</v>
      </c>
      <c r="C12" s="5" t="n">
        <v>-101271</v>
      </c>
      <c r="D12" s="5" t="n">
        <v>40570</v>
      </c>
      <c r="E12" s="5" t="n">
        <v>-69669</v>
      </c>
    </row>
    <row r="13">
      <c r="A13" s="3" t="inlineStr">
        <is>
          <t>Other income (expense):</t>
        </is>
      </c>
    </row>
    <row r="14">
      <c r="A14" s="4" t="inlineStr">
        <is>
          <t>Interest income</t>
        </is>
      </c>
      <c r="B14" s="5" t="n">
        <v>204</v>
      </c>
      <c r="C14" s="5" t="n">
        <v>161</v>
      </c>
      <c r="D14" s="5" t="n">
        <v>386</v>
      </c>
      <c r="E14" s="5" t="n">
        <v>728</v>
      </c>
    </row>
    <row r="15">
      <c r="A15" s="4" t="inlineStr">
        <is>
          <t>Interest expense</t>
        </is>
      </c>
      <c r="B15" s="5" t="n">
        <v>-9457</v>
      </c>
      <c r="C15" s="5" t="n">
        <v>-8884</v>
      </c>
      <c r="D15" s="5" t="n">
        <v>-18646</v>
      </c>
      <c r="E15" s="5" t="n">
        <v>-18117</v>
      </c>
    </row>
    <row r="16">
      <c r="A16" s="4" t="inlineStr">
        <is>
          <t>Foreign currency exchange gain (loss), net</t>
        </is>
      </c>
      <c r="B16" s="5" t="n">
        <v>116</v>
      </c>
      <c r="C16" s="5" t="n">
        <v>2495</v>
      </c>
      <c r="D16" s="5" t="n">
        <v>-3916</v>
      </c>
      <c r="E16" s="5" t="n">
        <v>-16311</v>
      </c>
    </row>
    <row r="17">
      <c r="A17" s="4" t="inlineStr">
        <is>
          <t>Other gains, net</t>
        </is>
      </c>
      <c r="B17" s="4" t="inlineStr">
        <is>
          <t xml:space="preserve"> </t>
        </is>
      </c>
      <c r="C17" s="5" t="n">
        <v>697</v>
      </c>
      <c r="D17" s="5" t="n">
        <v>31</v>
      </c>
      <c r="E17" s="5" t="n">
        <v>728</v>
      </c>
    </row>
    <row r="18">
      <c r="A18" s="4" t="inlineStr">
        <is>
          <t>Other expense, net</t>
        </is>
      </c>
      <c r="B18" s="5" t="n">
        <v>-9137</v>
      </c>
      <c r="C18" s="5" t="n">
        <v>-5531</v>
      </c>
      <c r="D18" s="5" t="n">
        <v>-22145</v>
      </c>
      <c r="E18" s="5" t="n">
        <v>-32972</v>
      </c>
    </row>
    <row r="19">
      <c r="A19" s="4" t="inlineStr">
        <is>
          <t>Income (loss) before income taxes</t>
        </is>
      </c>
      <c r="B19" s="5" t="n">
        <v>20984</v>
      </c>
      <c r="C19" s="5" t="n">
        <v>-106802</v>
      </c>
      <c r="D19" s="5" t="n">
        <v>18425</v>
      </c>
      <c r="E19" s="5" t="n">
        <v>-102641</v>
      </c>
    </row>
    <row r="20">
      <c r="A20" s="4" t="inlineStr">
        <is>
          <t>Income tax expense</t>
        </is>
      </c>
      <c r="B20" s="5" t="n">
        <v>-12352</v>
      </c>
      <c r="C20" s="5" t="n">
        <v>-8931</v>
      </c>
      <c r="D20" s="5" t="n">
        <v>-18414</v>
      </c>
      <c r="E20" s="5" t="n">
        <v>-11372</v>
      </c>
    </row>
    <row r="21">
      <c r="A21" s="4" t="inlineStr">
        <is>
          <t>Net income (loss)</t>
        </is>
      </c>
      <c r="B21" s="5" t="n">
        <v>8632</v>
      </c>
      <c r="C21" s="5" t="n">
        <v>-115733</v>
      </c>
      <c r="D21" s="5" t="n">
        <v>11</v>
      </c>
      <c r="E21" s="5" t="n">
        <v>-114013</v>
      </c>
    </row>
    <row r="22">
      <c r="A22" s="4" t="inlineStr">
        <is>
          <t>Net loss (income) attributable to noncontrolling interests</t>
        </is>
      </c>
      <c r="B22" s="5" t="n">
        <v>3</v>
      </c>
      <c r="C22" s="5" t="n">
        <v>-71</v>
      </c>
      <c r="D22" s="5" t="n">
        <v>-41</v>
      </c>
      <c r="E22" s="5" t="n">
        <v>130</v>
      </c>
    </row>
    <row r="23">
      <c r="A23" s="4" t="inlineStr">
        <is>
          <t>Net income (loss) attributable to Euronet Worldwide, Inc.</t>
        </is>
      </c>
      <c r="B23" s="6" t="n">
        <v>8635</v>
      </c>
      <c r="C23" s="6" t="n">
        <v>-115804</v>
      </c>
      <c r="D23" s="6" t="n">
        <v>-30</v>
      </c>
      <c r="E23" s="6" t="n">
        <v>-113883</v>
      </c>
    </row>
    <row r="24">
      <c r="A24" s="3" t="inlineStr">
        <is>
          <t>Earnings (loss) per share attributable to Euronet Worldwide, Inc. stockholders:</t>
        </is>
      </c>
    </row>
    <row r="25">
      <c r="A25" s="4" t="inlineStr">
        <is>
          <t>Basic</t>
        </is>
      </c>
      <c r="B25" s="7" t="n">
        <v>0.16</v>
      </c>
      <c r="C25" s="7" t="n">
        <v>-2.22</v>
      </c>
      <c r="D25" s="6" t="n">
        <v>0</v>
      </c>
      <c r="E25" s="7" t="n">
        <v>-2.15</v>
      </c>
    </row>
    <row r="26">
      <c r="A26" s="4" t="inlineStr">
        <is>
          <t>Diluted</t>
        </is>
      </c>
      <c r="B26" s="7" t="n">
        <v>0.16</v>
      </c>
      <c r="C26" s="7" t="n">
        <v>-2.22</v>
      </c>
      <c r="D26" s="6" t="n">
        <v>0</v>
      </c>
      <c r="E26" s="7" t="n">
        <v>-2.15</v>
      </c>
    </row>
    <row r="27">
      <c r="A27" s="3" t="inlineStr">
        <is>
          <t>Weighted average shares outstanding:</t>
        </is>
      </c>
    </row>
    <row r="28">
      <c r="A28" s="4" t="inlineStr">
        <is>
          <t>Basic</t>
        </is>
      </c>
      <c r="B28" s="5" t="n">
        <v>52805367</v>
      </c>
      <c r="C28" s="5" t="n">
        <v>52234465</v>
      </c>
      <c r="D28" s="5" t="n">
        <v>52784106</v>
      </c>
      <c r="E28" s="5" t="n">
        <v>52920784</v>
      </c>
    </row>
    <row r="29">
      <c r="A29" s="4" t="inlineStr">
        <is>
          <t>Diluted</t>
        </is>
      </c>
      <c r="B29" s="5" t="n">
        <v>54008839</v>
      </c>
      <c r="C29" s="5" t="n">
        <v>52234465</v>
      </c>
      <c r="D29" s="5" t="n">
        <v>52784106</v>
      </c>
      <c r="E29" s="5" t="n">
        <v>52920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Goodwill and Acquired Intangible Assets, Net (Details) $ in Thousands</t>
        </is>
      </c>
      <c r="B1" s="2" t="inlineStr">
        <is>
          <t>6 Months Ended</t>
        </is>
      </c>
    </row>
    <row r="2">
      <c r="B2" s="2" t="inlineStr">
        <is>
          <t>Jun. 30, 2021USD ($)</t>
        </is>
      </c>
    </row>
    <row r="3">
      <c r="A3" s="3" t="inlineStr">
        <is>
          <t>Goodwill and Intangible Assets Disclosure [Abstract]</t>
        </is>
      </c>
    </row>
    <row r="4">
      <c r="A4" s="4" t="inlineStr">
        <is>
          <t>Acquired Intangible Assets, Balance</t>
        </is>
      </c>
      <c r="B4" s="6" t="n">
        <v>121883</v>
      </c>
    </row>
    <row r="5">
      <c r="A5" s="3" t="inlineStr">
        <is>
          <t>Decreases:</t>
        </is>
      </c>
    </row>
    <row r="6">
      <c r="A6" s="4" t="inlineStr">
        <is>
          <t>Acquisition</t>
        </is>
      </c>
      <c r="B6" s="4" t="inlineStr">
        <is>
          <t xml:space="preserve"> </t>
        </is>
      </c>
    </row>
    <row r="7">
      <c r="A7" s="4" t="inlineStr">
        <is>
          <t>Amortization</t>
        </is>
      </c>
      <c r="B7" s="5" t="n">
        <v>11600</v>
      </c>
    </row>
    <row r="8">
      <c r="A8" s="4" t="inlineStr">
        <is>
          <t>Foreign currency exchange rate changes</t>
        </is>
      </c>
      <c r="B8" s="5" t="n">
        <v>-963</v>
      </c>
    </row>
    <row r="9">
      <c r="A9" s="4" t="inlineStr">
        <is>
          <t>Acquired Intangible Assets, Balance</t>
        </is>
      </c>
      <c r="B9" s="5" t="n">
        <v>109320</v>
      </c>
    </row>
    <row r="10">
      <c r="A10" s="4" t="inlineStr">
        <is>
          <t>Goodwill, Balance</t>
        </is>
      </c>
      <c r="B10" s="5" t="n">
        <v>665821</v>
      </c>
    </row>
    <row r="11">
      <c r="A11" s="3" t="inlineStr">
        <is>
          <t>Decreases:</t>
        </is>
      </c>
    </row>
    <row r="12">
      <c r="A12" s="4" t="inlineStr">
        <is>
          <t>Acquisition</t>
        </is>
      </c>
      <c r="B12" s="4" t="inlineStr">
        <is>
          <t xml:space="preserve"> </t>
        </is>
      </c>
    </row>
    <row r="13">
      <c r="A13" s="4" t="inlineStr">
        <is>
          <t>Amortization</t>
        </is>
      </c>
      <c r="B13" s="4" t="inlineStr">
        <is>
          <t xml:space="preserve"> </t>
        </is>
      </c>
    </row>
    <row r="14">
      <c r="A14" s="4" t="inlineStr">
        <is>
          <t>Foreign currency exchange rate changes</t>
        </is>
      </c>
      <c r="B14" s="5" t="n">
        <v>-8494</v>
      </c>
    </row>
    <row r="15">
      <c r="A15" s="4" t="inlineStr">
        <is>
          <t>Goodwill, Balance</t>
        </is>
      </c>
      <c r="B15" s="5" t="n">
        <v>657327</v>
      </c>
    </row>
    <row r="16">
      <c r="A16" s="4" t="inlineStr">
        <is>
          <t>Total Intangible Assets, Balance</t>
        </is>
      </c>
      <c r="B16" s="5" t="n">
        <v>787704</v>
      </c>
    </row>
    <row r="17">
      <c r="A17" s="3" t="inlineStr">
        <is>
          <t>Decreases:</t>
        </is>
      </c>
    </row>
    <row r="18">
      <c r="A18" s="4" t="inlineStr">
        <is>
          <t>Acquisition</t>
        </is>
      </c>
      <c r="B18" s="4" t="inlineStr">
        <is>
          <t xml:space="preserve"> </t>
        </is>
      </c>
    </row>
    <row r="19">
      <c r="A19" s="4" t="inlineStr">
        <is>
          <t>Amortization</t>
        </is>
      </c>
      <c r="B19" s="5" t="n">
        <v>-11600</v>
      </c>
    </row>
    <row r="20">
      <c r="A20" s="4" t="inlineStr">
        <is>
          <t>Foreign currency exchange rate changes</t>
        </is>
      </c>
      <c r="B20" s="5" t="n">
        <v>-9457</v>
      </c>
    </row>
    <row r="21">
      <c r="A21" s="4" t="inlineStr">
        <is>
          <t>Total Intangible Assets, Balance</t>
        </is>
      </c>
      <c r="B21" s="6" t="n">
        <v>7666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Goodwill and Acquired Intangible Assets, Net (Details Textual) € in Millions</t>
        </is>
      </c>
      <c r="B1" s="2" t="inlineStr">
        <is>
          <t>Jun. 30, 2021EUR (€)</t>
        </is>
      </c>
      <c r="C1" s="2" t="inlineStr">
        <is>
          <t>Jun. 30, 2021USD ($)</t>
        </is>
      </c>
      <c r="D1" s="2" t="inlineStr">
        <is>
          <t>Dec. 31, 2020USD ($)</t>
        </is>
      </c>
    </row>
    <row r="2">
      <c r="A2" s="3" t="inlineStr">
        <is>
          <t>Schedule of Finite and Indefinite Lived Intangible Assets [Line Items]</t>
        </is>
      </c>
    </row>
    <row r="3">
      <c r="A3" s="4" t="inlineStr">
        <is>
          <t>Finite-lived intangible asset, expected amortization, remainder of 2021</t>
        </is>
      </c>
      <c r="C3" s="6" t="n">
        <v>11400</v>
      </c>
    </row>
    <row r="4">
      <c r="A4" s="4" t="inlineStr">
        <is>
          <t>Finite-lived intangible asset, expected amortization, 2022</t>
        </is>
      </c>
      <c r="C4" s="5" t="n">
        <v>21700</v>
      </c>
    </row>
    <row r="5">
      <c r="A5" s="4" t="inlineStr">
        <is>
          <t>Finite-lived intangible asset, expected amortization, 2023</t>
        </is>
      </c>
      <c r="C5" s="5" t="n">
        <v>16700</v>
      </c>
    </row>
    <row r="6">
      <c r="A6" s="4" t="inlineStr">
        <is>
          <t>Finite-lived intangible asset, expected amortization, 2024</t>
        </is>
      </c>
      <c r="C6" s="5" t="n">
        <v>9800</v>
      </c>
    </row>
    <row r="7">
      <c r="A7" s="4" t="inlineStr">
        <is>
          <t>Finite-lived intangible asset, expected amortization, 2025</t>
        </is>
      </c>
      <c r="C7" s="5" t="n">
        <v>6400</v>
      </c>
    </row>
    <row r="8">
      <c r="A8" s="4" t="inlineStr">
        <is>
          <t>Finite-lived intangible asset, expected amortization, 2026 | €</t>
        </is>
      </c>
      <c r="B8" s="9" t="n">
        <v>6.3</v>
      </c>
    </row>
    <row r="9">
      <c r="A9" s="4" t="inlineStr">
        <is>
          <t>Goodwill</t>
        </is>
      </c>
      <c r="C9" s="5" t="n">
        <v>657327000</v>
      </c>
      <c r="D9" s="6" t="n">
        <v>665821000</v>
      </c>
    </row>
    <row r="10">
      <c r="A10" s="4" t="inlineStr">
        <is>
          <t>Goodwill [Member]</t>
        </is>
      </c>
    </row>
    <row r="11">
      <c r="A11" s="3" t="inlineStr">
        <is>
          <t>Schedule of Finite and Indefinite Lived Intangible Assets [Line Items]</t>
        </is>
      </c>
    </row>
    <row r="12">
      <c r="A12" s="4" t="inlineStr">
        <is>
          <t>Goodwill</t>
        </is>
      </c>
      <c r="C12" s="5" t="n">
        <v>657300</v>
      </c>
    </row>
    <row r="13">
      <c r="A13" s="4" t="inlineStr">
        <is>
          <t>EFT Processing Segment [Member]</t>
        </is>
      </c>
    </row>
    <row r="14">
      <c r="A14" s="3" t="inlineStr">
        <is>
          <t>Schedule of Finite and Indefinite Lived Intangible Assets [Line Items]</t>
        </is>
      </c>
    </row>
    <row r="15">
      <c r="A15" s="4" t="inlineStr">
        <is>
          <t>Goodwill</t>
        </is>
      </c>
      <c r="C15" s="5" t="n">
        <v>123400</v>
      </c>
    </row>
    <row r="16">
      <c r="A16" s="4" t="inlineStr">
        <is>
          <t>Money Transfer Segment [Member]</t>
        </is>
      </c>
    </row>
    <row r="17">
      <c r="A17" s="3" t="inlineStr">
        <is>
          <t>Schedule of Finite and Indefinite Lived Intangible Assets [Line Items]</t>
        </is>
      </c>
    </row>
    <row r="18">
      <c r="A18" s="4" t="inlineStr">
        <is>
          <t>Goodwill</t>
        </is>
      </c>
      <c r="C18" s="5" t="n">
        <v>400600</v>
      </c>
    </row>
    <row r="19">
      <c r="A19" s="4" t="inlineStr">
        <is>
          <t>Epay Segment [Member]</t>
        </is>
      </c>
    </row>
    <row r="20">
      <c r="A20" s="3" t="inlineStr">
        <is>
          <t>Schedule of Finite and Indefinite Lived Intangible Assets [Line Items]</t>
        </is>
      </c>
    </row>
    <row r="21">
      <c r="A21" s="4" t="inlineStr">
        <is>
          <t>Goodwill</t>
        </is>
      </c>
      <c r="C21" s="6" t="n">
        <v>13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expenses</t>
        </is>
      </c>
      <c r="B3" s="6" t="n">
        <v>357308</v>
      </c>
      <c r="C3" s="6" t="n">
        <v>331713</v>
      </c>
    </row>
    <row r="4">
      <c r="A4" s="4" t="inlineStr">
        <is>
          <t>Derivative liabilities</t>
        </is>
      </c>
      <c r="B4" s="5" t="n">
        <v>26224</v>
      </c>
      <c r="C4" s="5" t="n">
        <v>65905</v>
      </c>
    </row>
    <row r="5">
      <c r="A5" s="4" t="inlineStr">
        <is>
          <t>Current portion of capital lease obligations</t>
        </is>
      </c>
      <c r="B5" s="5" t="n">
        <v>5301</v>
      </c>
      <c r="C5" s="5" t="n">
        <v>6403</v>
      </c>
    </row>
    <row r="6">
      <c r="A6" s="4" t="inlineStr">
        <is>
          <t>Total</t>
        </is>
      </c>
      <c r="B6" s="6" t="n">
        <v>388833</v>
      </c>
      <c r="C6" s="6" t="n">
        <v>404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Unearned Revenue (Details) - USD ($)</t>
        </is>
      </c>
      <c r="B1" s="2" t="inlineStr">
        <is>
          <t>6 Months Ended</t>
        </is>
      </c>
      <c r="C1" s="2" t="inlineStr">
        <is>
          <t>12 Months Ended</t>
        </is>
      </c>
    </row>
    <row r="2">
      <c r="B2" s="2" t="inlineStr">
        <is>
          <t>Jun. 30, 2021</t>
        </is>
      </c>
      <c r="C2" s="2" t="inlineStr">
        <is>
          <t>Dec. 31, 2020</t>
        </is>
      </c>
    </row>
    <row r="3">
      <c r="A3" s="3" t="inlineStr">
        <is>
          <t>Deferred Revenue Disclosure [Abstract]</t>
        </is>
      </c>
    </row>
    <row r="4">
      <c r="A4" s="4" t="inlineStr">
        <is>
          <t>Decrease in deferred revenue</t>
        </is>
      </c>
      <c r="B4" s="6" t="n">
        <v>33400</v>
      </c>
    </row>
    <row r="5">
      <c r="A5" s="4" t="inlineStr">
        <is>
          <t>Deferred revenue, revenue recognized</t>
        </is>
      </c>
      <c r="C5" s="6" t="n">
        <v>35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tails) - USD ($)</t>
        </is>
      </c>
      <c r="B1" s="2" t="inlineStr">
        <is>
          <t>Jun. 30, 2021</t>
        </is>
      </c>
      <c r="C1" s="2" t="inlineStr">
        <is>
          <t>Dec. 31, 2020</t>
        </is>
      </c>
    </row>
    <row r="2">
      <c r="A2" s="3" t="inlineStr">
        <is>
          <t>Debt Instrument [Line Items]</t>
        </is>
      </c>
    </row>
    <row r="3">
      <c r="A3" s="4" t="inlineStr">
        <is>
          <t>Revolving credit agreement</t>
        </is>
      </c>
      <c r="B3" s="6" t="n">
        <v>20800000</v>
      </c>
      <c r="C3" s="6" t="n">
        <v>270400000</v>
      </c>
    </row>
    <row r="4">
      <c r="A4" s="4" t="inlineStr">
        <is>
          <t>Senior notes</t>
        </is>
      </c>
      <c r="B4" s="5" t="n">
        <v>711300</v>
      </c>
    </row>
    <row r="5">
      <c r="A5" s="4" t="inlineStr">
        <is>
          <t>Other obligations</t>
        </is>
      </c>
      <c r="B5" s="5" t="n">
        <v>808000</v>
      </c>
      <c r="C5" s="5" t="n">
        <v>850000</v>
      </c>
    </row>
    <row r="6">
      <c r="A6" s="4" t="inlineStr">
        <is>
          <t>Total debt obligations</t>
        </is>
      </c>
      <c r="B6" s="5" t="n">
        <v>1193044000</v>
      </c>
      <c r="C6" s="5" t="n">
        <v>1456318000</v>
      </c>
    </row>
    <row r="7">
      <c r="A7" s="4" t="inlineStr">
        <is>
          <t>Unamortized debt issuance costs</t>
        </is>
      </c>
      <c r="B7" s="5" t="n">
        <v>-15857000</v>
      </c>
      <c r="C7" s="5" t="n">
        <v>-17932000</v>
      </c>
    </row>
    <row r="8">
      <c r="A8" s="4" t="inlineStr">
        <is>
          <t>Carrying value of debt</t>
        </is>
      </c>
      <c r="B8" s="5" t="n">
        <v>1177187000</v>
      </c>
      <c r="C8" s="5" t="n">
        <v>1438386000</v>
      </c>
    </row>
    <row r="9">
      <c r="A9" s="4" t="inlineStr">
        <is>
          <t>Short-term debt obligations and current maturities of long-term debt obligations</t>
        </is>
      </c>
      <c r="B9" s="5" t="n">
        <v>-746000</v>
      </c>
      <c r="C9" s="5" t="n">
        <v>-797000</v>
      </c>
    </row>
    <row r="10">
      <c r="A10" s="4" t="inlineStr">
        <is>
          <t>Long-term debt obligations</t>
        </is>
      </c>
      <c r="B10" s="5" t="n">
        <v>1176441000</v>
      </c>
      <c r="C10" s="5" t="n">
        <v>1437589000</v>
      </c>
    </row>
    <row r="11">
      <c r="A11" s="4" t="inlineStr">
        <is>
          <t>Due 2049 [Member]</t>
        </is>
      </c>
    </row>
    <row r="12">
      <c r="A12" s="3" t="inlineStr">
        <is>
          <t>Debt Instrument [Line Items]</t>
        </is>
      </c>
    </row>
    <row r="13">
      <c r="A13" s="4" t="inlineStr">
        <is>
          <t>Convertible Debt</t>
        </is>
      </c>
      <c r="B13" s="5" t="n">
        <v>460136000</v>
      </c>
      <c r="C13" s="5" t="n">
        <v>452228000</v>
      </c>
    </row>
    <row r="14">
      <c r="A14" s="4" t="inlineStr">
        <is>
          <t>Due 2026 [Member]</t>
        </is>
      </c>
    </row>
    <row r="15">
      <c r="A15" s="3" t="inlineStr">
        <is>
          <t>Debt Instrument [Line Items]</t>
        </is>
      </c>
    </row>
    <row r="16">
      <c r="A16" s="4" t="inlineStr">
        <is>
          <t>Senior notes</t>
        </is>
      </c>
      <c r="B16" s="6" t="n">
        <v>711300000</v>
      </c>
      <c r="C16" s="6" t="n">
        <v>7328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6" customWidth="1" min="2" max="2"/>
    <col width="17"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Obligations (Details Textual) - USD ($)</t>
        </is>
      </c>
      <c r="B1" s="2" t="inlineStr">
        <is>
          <t>Mar. 18, 2019</t>
        </is>
      </c>
      <c r="C1" s="2" t="inlineStr">
        <is>
          <t>Oct. 17, 2018</t>
        </is>
      </c>
      <c r="D1" s="2" t="inlineStr">
        <is>
          <t>May 31, 2021</t>
        </is>
      </c>
      <c r="E1" s="2" t="inlineStr">
        <is>
          <t>Jun. 30, 2021</t>
        </is>
      </c>
      <c r="F1" s="2" t="inlineStr">
        <is>
          <t>Jun. 30, 2020</t>
        </is>
      </c>
      <c r="G1" s="2" t="inlineStr">
        <is>
          <t>Jun. 30, 2021</t>
        </is>
      </c>
      <c r="H1" s="2" t="inlineStr">
        <is>
          <t>Jun. 30, 2020</t>
        </is>
      </c>
      <c r="I1" s="2" t="inlineStr">
        <is>
          <t>Dec. 31, 2020</t>
        </is>
      </c>
      <c r="J1" s="2" t="inlineStr">
        <is>
          <t>May 22, 2019</t>
        </is>
      </c>
    </row>
    <row r="2">
      <c r="A2" s="3" t="inlineStr">
        <is>
          <t>Debt Instrument [Line Items]</t>
        </is>
      </c>
    </row>
    <row r="3">
      <c r="A3" s="4" t="inlineStr">
        <is>
          <t>Increased in credit facility</t>
        </is>
      </c>
      <c r="D3" s="6" t="n">
        <v>30000000</v>
      </c>
    </row>
    <row r="4">
      <c r="A4" s="4" t="inlineStr">
        <is>
          <t>Senior notes</t>
        </is>
      </c>
      <c r="E4" s="6" t="n">
        <v>711300</v>
      </c>
      <c r="G4" s="6" t="n">
        <v>711300</v>
      </c>
    </row>
    <row r="5">
      <c r="A5" s="4" t="inlineStr">
        <is>
          <t>Conversion price</t>
        </is>
      </c>
      <c r="B5" s="7" t="n">
        <v>188.73</v>
      </c>
    </row>
    <row r="6">
      <c r="A6" s="4" t="inlineStr">
        <is>
          <t>Debt instrument, convertible, carrying amount of equity component</t>
        </is>
      </c>
      <c r="E6" s="5" t="n">
        <v>99700000</v>
      </c>
      <c r="G6" s="5" t="n">
        <v>99700000</v>
      </c>
    </row>
    <row r="7">
      <c r="A7" s="4" t="inlineStr">
        <is>
          <t>Contractual interest expense</t>
        </is>
      </c>
      <c r="E7" s="6" t="n">
        <v>1000000</v>
      </c>
      <c r="F7" s="6" t="n">
        <v>1000000</v>
      </c>
      <c r="G7" s="5" t="n">
        <v>2000000</v>
      </c>
      <c r="H7" s="6" t="n">
        <v>2000000</v>
      </c>
    </row>
    <row r="8">
      <c r="A8" s="4" t="inlineStr">
        <is>
          <t>Debt instrument, interest rate during period</t>
        </is>
      </c>
      <c r="B8" s="4" t="inlineStr">
        <is>
          <t>100.00%</t>
        </is>
      </c>
      <c r="E8" s="4" t="inlineStr">
        <is>
          <t>4.40%</t>
        </is>
      </c>
    </row>
    <row r="9">
      <c r="A9" s="4" t="inlineStr">
        <is>
          <t>Line of credit facility, expiration date</t>
        </is>
      </c>
      <c r="C9" s="4" t="inlineStr">
        <is>
          <t>Oct. 17,
		2023</t>
        </is>
      </c>
    </row>
    <row r="10">
      <c r="A10" s="4" t="inlineStr">
        <is>
          <t>Line of credit, current</t>
        </is>
      </c>
      <c r="E10" s="6" t="n">
        <v>800</v>
      </c>
      <c r="G10" s="5" t="n">
        <v>800</v>
      </c>
      <c r="I10" s="6" t="n">
        <v>900000</v>
      </c>
    </row>
    <row r="11">
      <c r="A11" s="4" t="inlineStr">
        <is>
          <t>Accretion Expense</t>
        </is>
      </c>
      <c r="E11" s="5" t="n">
        <v>4000000</v>
      </c>
      <c r="F11" s="6" t="n">
        <v>3800000</v>
      </c>
      <c r="G11" s="5" t="n">
        <v>7900000</v>
      </c>
      <c r="H11" s="6" t="n">
        <v>7500000</v>
      </c>
    </row>
    <row r="12">
      <c r="A12" s="4" t="inlineStr">
        <is>
          <t>Line of Credit [Member]</t>
        </is>
      </c>
    </row>
    <row r="13">
      <c r="A13" s="3" t="inlineStr">
        <is>
          <t>Debt Instrument [Line Items]</t>
        </is>
      </c>
    </row>
    <row r="14">
      <c r="A14" s="4" t="inlineStr">
        <is>
          <t>Line of credit facility, maximum borrowing capacity</t>
        </is>
      </c>
      <c r="E14" s="5" t="n">
        <v>200000000</v>
      </c>
      <c r="G14" s="6" t="n">
        <v>200000000</v>
      </c>
    </row>
    <row r="15">
      <c r="A15" s="4" t="inlineStr">
        <is>
          <t>Due 2049 [Member]</t>
        </is>
      </c>
    </row>
    <row r="16">
      <c r="A16" s="3" t="inlineStr">
        <is>
          <t>Debt Instrument [Line Items]</t>
        </is>
      </c>
    </row>
    <row r="17">
      <c r="A17" s="4" t="inlineStr">
        <is>
          <t>Sale of convertible senior notes</t>
        </is>
      </c>
      <c r="B17" s="6" t="n">
        <v>525000000</v>
      </c>
    </row>
    <row r="18">
      <c r="A18" s="4" t="inlineStr">
        <is>
          <t>Debt instrument, interest rate during period</t>
        </is>
      </c>
      <c r="G18" s="4" t="inlineStr">
        <is>
          <t>0.75%</t>
        </is>
      </c>
    </row>
    <row r="19">
      <c r="A19" s="4" t="inlineStr">
        <is>
          <t>Debt instrument, unamortized discount</t>
        </is>
      </c>
      <c r="E19" s="6" t="n">
        <v>64900000</v>
      </c>
      <c r="G19" s="6" t="n">
        <v>64900000</v>
      </c>
    </row>
    <row r="20">
      <c r="A20" s="4" t="inlineStr">
        <is>
          <t>Senior Notes, 1.375 Percent due 2026 [Member]</t>
        </is>
      </c>
    </row>
    <row r="21">
      <c r="A21" s="3" t="inlineStr">
        <is>
          <t>Debt Instrument [Line Items]</t>
        </is>
      </c>
    </row>
    <row r="22">
      <c r="A22" s="4" t="inlineStr">
        <is>
          <t>Senior notes</t>
        </is>
      </c>
      <c r="J22" s="6" t="n">
        <v>669900000</v>
      </c>
    </row>
    <row r="23">
      <c r="A23" s="4" t="inlineStr">
        <is>
          <t>Debt instrument, interest rate during period</t>
        </is>
      </c>
      <c r="G23" s="4" t="inlineStr">
        <is>
          <t>1.375%</t>
        </is>
      </c>
    </row>
    <row r="24">
      <c r="A24" s="4" t="inlineStr">
        <is>
          <t>Long-term debt, percentage bearing fixed interest, percentage rate</t>
        </is>
      </c>
      <c r="E24" s="4" t="inlineStr">
        <is>
          <t>1.375%</t>
        </is>
      </c>
      <c r="G24" s="4" t="inlineStr">
        <is>
          <t>1.375%</t>
        </is>
      </c>
    </row>
    <row r="25">
      <c r="A25" s="4" t="inlineStr">
        <is>
          <t>Minimum [Member] | London Interbank Offered Rate (LIBOR) [Member]</t>
        </is>
      </c>
    </row>
    <row r="26">
      <c r="A26" s="3" t="inlineStr">
        <is>
          <t>Debt Instrument [Line Items]</t>
        </is>
      </c>
    </row>
    <row r="27">
      <c r="A27" s="4" t="inlineStr">
        <is>
          <t>Debt instrument, applicable margin</t>
        </is>
      </c>
      <c r="G27" s="4" t="inlineStr">
        <is>
          <t>1.125%</t>
        </is>
      </c>
    </row>
    <row r="28">
      <c r="A28" s="4" t="inlineStr">
        <is>
          <t>Minimum [Member] | Base Rate [Member]</t>
        </is>
      </c>
    </row>
    <row r="29">
      <c r="A29" s="3" t="inlineStr">
        <is>
          <t>Debt Instrument [Line Items]</t>
        </is>
      </c>
    </row>
    <row r="30">
      <c r="A30" s="4" t="inlineStr">
        <is>
          <t>Debt instrument, applicable margin</t>
        </is>
      </c>
      <c r="G30" s="4" t="inlineStr">
        <is>
          <t>0.175%</t>
        </is>
      </c>
    </row>
    <row r="31">
      <c r="A31" s="4" t="inlineStr">
        <is>
          <t>Maximum [Member] | London Interbank Offered Rate (LIBOR) [Member]</t>
        </is>
      </c>
    </row>
    <row r="32">
      <c r="A32" s="3" t="inlineStr">
        <is>
          <t>Debt Instrument [Line Items]</t>
        </is>
      </c>
    </row>
    <row r="33">
      <c r="A33" s="4" t="inlineStr">
        <is>
          <t>Debt instrument, applicable margin</t>
        </is>
      </c>
      <c r="G33" s="4" t="inlineStr">
        <is>
          <t>2.00%</t>
        </is>
      </c>
    </row>
    <row r="34">
      <c r="A34" s="4" t="inlineStr">
        <is>
          <t>Maximum [Member] | Base Rate [Member]</t>
        </is>
      </c>
    </row>
    <row r="35">
      <c r="A35" s="3" t="inlineStr">
        <is>
          <t>Debt Instrument [Line Items]</t>
        </is>
      </c>
    </row>
    <row r="36">
      <c r="A36" s="4" t="inlineStr">
        <is>
          <t>Debt instrument, applicable margin</t>
        </is>
      </c>
      <c r="G36" s="4" t="inlineStr">
        <is>
          <t>1.00%</t>
        </is>
      </c>
    </row>
    <row r="37">
      <c r="A37" s="4" t="inlineStr">
        <is>
          <t>Swingline loans [Member]</t>
        </is>
      </c>
    </row>
    <row r="38">
      <c r="A38" s="3" t="inlineStr">
        <is>
          <t>Debt Instrument [Line Items]</t>
        </is>
      </c>
    </row>
    <row r="39">
      <c r="A39" s="4" t="inlineStr">
        <is>
          <t>Line of credit facility, maximum borrowing capacity</t>
        </is>
      </c>
      <c r="E39" s="6" t="n">
        <v>50000000</v>
      </c>
      <c r="G39" s="6" t="n">
        <v>50000000</v>
      </c>
    </row>
    <row r="40">
      <c r="A40" s="4" t="inlineStr">
        <is>
          <t>Foreign Swingline Loans [Member]</t>
        </is>
      </c>
    </row>
    <row r="41">
      <c r="A41" s="3" t="inlineStr">
        <is>
          <t>Debt Instrument [Line Items]</t>
        </is>
      </c>
    </row>
    <row r="42">
      <c r="A42" s="4" t="inlineStr">
        <is>
          <t>Line of credit facility, maximum borrowing capacity</t>
        </is>
      </c>
      <c r="E42" s="5" t="n">
        <v>90000000</v>
      </c>
      <c r="G42" s="5" t="n">
        <v>90000000</v>
      </c>
    </row>
    <row r="43">
      <c r="A43" s="4" t="inlineStr">
        <is>
          <t>Unsecured Debt [Member]</t>
        </is>
      </c>
    </row>
    <row r="44">
      <c r="A44" s="3" t="inlineStr">
        <is>
          <t>Debt Instrument [Line Items]</t>
        </is>
      </c>
    </row>
    <row r="45">
      <c r="A45" s="4" t="inlineStr">
        <is>
          <t>Line of credit facility, maximum borrowing capacity</t>
        </is>
      </c>
      <c r="C45" s="6" t="n">
        <v>1000000000</v>
      </c>
    </row>
    <row r="46">
      <c r="A46" s="4" t="inlineStr">
        <is>
          <t>Euro Member Countries, Euro</t>
        </is>
      </c>
    </row>
    <row r="47">
      <c r="A47" s="3" t="inlineStr">
        <is>
          <t>Debt Instrument [Line Items]</t>
        </is>
      </c>
    </row>
    <row r="48">
      <c r="A48" s="4" t="inlineStr">
        <is>
          <t>Senior notes</t>
        </is>
      </c>
      <c r="E48" s="6" t="n">
        <v>600000000</v>
      </c>
      <c r="G48" s="6" t="n">
        <v>600000000</v>
      </c>
    </row>
    <row r="49">
      <c r="A49" s="4" t="inlineStr">
        <is>
          <t>Euro Member Countries, Euro | Senior Notes, 1.375 Percent due 2026 [Member]</t>
        </is>
      </c>
    </row>
    <row r="50">
      <c r="A50" s="3" t="inlineStr">
        <is>
          <t>Debt Instrument [Line Items]</t>
        </is>
      </c>
    </row>
    <row r="51">
      <c r="A51" s="4" t="inlineStr">
        <is>
          <t>Senior notes</t>
        </is>
      </c>
      <c r="J51" s="6" t="n">
        <v>6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Foreign Exchange Contracts [Member] - Not Designated as Hedging Instrument [Member] - USD ($) $ in Thousands</t>
        </is>
      </c>
      <c r="B1" s="2" t="inlineStr">
        <is>
          <t>Jun. 30, 2021</t>
        </is>
      </c>
      <c r="C1" s="2" t="inlineStr">
        <is>
          <t>Dec. 31, 2020</t>
        </is>
      </c>
    </row>
    <row r="2">
      <c r="A2" s="4" t="inlineStr">
        <is>
          <t>Prepaid Expenses and Other Current Assets [Member]</t>
        </is>
      </c>
    </row>
    <row r="3">
      <c r="A3" s="3" t="inlineStr">
        <is>
          <t>Derivatives, Fair Value [Line Items]</t>
        </is>
      </c>
    </row>
    <row r="4">
      <c r="A4" s="4" t="inlineStr">
        <is>
          <t>Foreign currency exchange contracts</t>
        </is>
      </c>
      <c r="B4" s="6" t="n">
        <v>36488</v>
      </c>
      <c r="C4" s="6" t="n">
        <v>80879</v>
      </c>
    </row>
    <row r="5">
      <c r="A5" s="4" t="inlineStr">
        <is>
          <t>Accrued expenses and other current liabilities [Member]</t>
        </is>
      </c>
    </row>
    <row r="6">
      <c r="A6" s="3" t="inlineStr">
        <is>
          <t>Derivatives, Fair Value [Line Items]</t>
        </is>
      </c>
    </row>
    <row r="7">
      <c r="A7" s="4" t="inlineStr">
        <is>
          <t>Foreign currency derivative instruments, liability at fair value</t>
        </is>
      </c>
      <c r="B7" s="6" t="n">
        <v>-26224</v>
      </c>
      <c r="C7" s="6" t="n">
        <v>-659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1) - USD ($) $ in Thousands</t>
        </is>
      </c>
      <c r="B1" s="2" t="inlineStr">
        <is>
          <t>Jun. 30, 2021</t>
        </is>
      </c>
      <c r="C1" s="2" t="inlineStr">
        <is>
          <t>Dec. 31, 2020</t>
        </is>
      </c>
    </row>
    <row r="2">
      <c r="A2" s="3" t="inlineStr">
        <is>
          <t>Derivative Instruments and Hedging Activities Disclosure [Abstract]</t>
        </is>
      </c>
    </row>
    <row r="3">
      <c r="A3" s="4" t="inlineStr">
        <is>
          <t>Derivative Assets, Gross Amounts of Recognized Assets</t>
        </is>
      </c>
      <c r="B3" s="6" t="n">
        <v>36488</v>
      </c>
      <c r="C3" s="6" t="n">
        <v>80879</v>
      </c>
    </row>
    <row r="4">
      <c r="A4" s="4" t="inlineStr">
        <is>
          <t>Derivative Assets, Gross Amounts Offset in the Consolidated Balance Sheet</t>
        </is>
      </c>
      <c r="B4" s="4" t="inlineStr">
        <is>
          <t xml:space="preserve"> </t>
        </is>
      </c>
      <c r="C4" s="4" t="inlineStr">
        <is>
          <t xml:space="preserve"> </t>
        </is>
      </c>
    </row>
    <row r="5">
      <c r="A5" s="4" t="inlineStr">
        <is>
          <t>Derivative Assets, Net Amounts Presented in the Consolidated Balance Sheet</t>
        </is>
      </c>
      <c r="B5" s="5" t="n">
        <v>36488</v>
      </c>
      <c r="C5" s="5" t="n">
        <v>80879</v>
      </c>
    </row>
    <row r="6">
      <c r="A6" s="4" t="inlineStr">
        <is>
          <t>Derivative Assets, Financial Instruments</t>
        </is>
      </c>
      <c r="B6" s="5" t="n">
        <v>-16497</v>
      </c>
      <c r="C6" s="5" t="n">
        <v>-44893</v>
      </c>
    </row>
    <row r="7">
      <c r="A7" s="4" t="inlineStr">
        <is>
          <t>Derivative Assets, Cash Collateral Received</t>
        </is>
      </c>
      <c r="B7" s="5" t="n">
        <v>-3631</v>
      </c>
      <c r="C7" s="5" t="n">
        <v>-2778</v>
      </c>
    </row>
    <row r="8">
      <c r="A8" s="4" t="inlineStr">
        <is>
          <t>Derivative Assets, Net Amounts</t>
        </is>
      </c>
      <c r="B8" s="5" t="n">
        <v>16360</v>
      </c>
      <c r="C8" s="5" t="n">
        <v>33208</v>
      </c>
    </row>
    <row r="9">
      <c r="A9" s="4" t="inlineStr">
        <is>
          <t>Derivative Liabilities, Gross Amounts of Recognized Liabilities</t>
        </is>
      </c>
      <c r="B9" s="5" t="n">
        <v>-26224</v>
      </c>
      <c r="C9" s="5" t="n">
        <v>-65905</v>
      </c>
    </row>
    <row r="10">
      <c r="A10" s="4" t="inlineStr">
        <is>
          <t>Derivative Liabilities, Gross Amounts Offset in the Consolidated Balance Sheet</t>
        </is>
      </c>
      <c r="B10" s="4" t="inlineStr">
        <is>
          <t xml:space="preserve"> </t>
        </is>
      </c>
      <c r="C10" s="4" t="inlineStr">
        <is>
          <t xml:space="preserve"> </t>
        </is>
      </c>
    </row>
    <row r="11">
      <c r="A11" s="4" t="inlineStr">
        <is>
          <t>Derivative Liabilities, Net Amounts Presented in the Consolidated Balance Sheet</t>
        </is>
      </c>
      <c r="B11" s="5" t="n">
        <v>-26224</v>
      </c>
      <c r="C11" s="5" t="n">
        <v>-65905</v>
      </c>
    </row>
    <row r="12">
      <c r="A12" s="4" t="inlineStr">
        <is>
          <t>Derivative Liabilities, Financial Instruments</t>
        </is>
      </c>
      <c r="B12" s="5" t="n">
        <v>16497</v>
      </c>
      <c r="C12" s="5" t="n">
        <v>44893</v>
      </c>
    </row>
    <row r="13">
      <c r="A13" s="4" t="inlineStr">
        <is>
          <t>Derivative Liabilities, Cash Collateral Paid</t>
        </is>
      </c>
      <c r="B13" s="5" t="n">
        <v>644</v>
      </c>
      <c r="C13" s="5" t="n">
        <v>12272</v>
      </c>
    </row>
    <row r="14">
      <c r="A14" s="4" t="inlineStr">
        <is>
          <t>Derivative Liabilities, Net Amounts</t>
        </is>
      </c>
      <c r="B14" s="6" t="n">
        <v>-9083</v>
      </c>
      <c r="C14" s="6" t="n">
        <v>-87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ia Operations [Member] | Foreign Exchange Contract [Member]</t>
        </is>
      </c>
    </row>
    <row r="4">
      <c r="A4" s="3" t="inlineStr">
        <is>
          <t>Derivative Instruments, Loss [Line Items]</t>
        </is>
      </c>
    </row>
    <row r="5">
      <c r="A5" s="4" t="inlineStr">
        <is>
          <t>Gain (loss) on foreign currency derivative instruments not designated as hedging instruments</t>
        </is>
      </c>
      <c r="B5" s="6" t="n">
        <v>3915</v>
      </c>
      <c r="C5" s="6" t="n">
        <v>-460</v>
      </c>
      <c r="D5" s="6" t="n">
        <v>1447</v>
      </c>
      <c r="E5" s="6" t="n">
        <v>-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 Instruments and Hedging Activit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Xe Operations [Member] | Foreign Exchange Contracts [Member]</t>
        </is>
      </c>
    </row>
    <row r="4">
      <c r="A4" s="3" t="inlineStr">
        <is>
          <t>Derivative Instruments and Hedging Activities Disclosures [Line Items]</t>
        </is>
      </c>
    </row>
    <row r="5">
      <c r="A5" s="4" t="inlineStr">
        <is>
          <t>Derivative asset, notional amount</t>
        </is>
      </c>
      <c r="B5" s="6" t="n">
        <v>1100</v>
      </c>
      <c r="D5" s="6" t="n">
        <v>1100</v>
      </c>
      <c r="F5" s="6" t="n">
        <v>1300000000</v>
      </c>
    </row>
    <row r="6">
      <c r="A6" s="4" t="inlineStr">
        <is>
          <t>United States of America, Dollars | Ria Operations [Member]</t>
        </is>
      </c>
    </row>
    <row r="7">
      <c r="A7" s="3" t="inlineStr">
        <is>
          <t>Derivative Instruments and Hedging Activities Disclosures [Line Items]</t>
        </is>
      </c>
    </row>
    <row r="8">
      <c r="A8" s="4" t="inlineStr">
        <is>
          <t>Derivative asset, notional amount</t>
        </is>
      </c>
      <c r="F8" s="5" t="n">
        <v>246000</v>
      </c>
    </row>
    <row r="9">
      <c r="A9" s="4" t="inlineStr">
        <is>
          <t>United States of America, Dollars | Ria Operations [Member] | Foreign Exchange Contracts [Member]</t>
        </is>
      </c>
    </row>
    <row r="10">
      <c r="A10" s="3" t="inlineStr">
        <is>
          <t>Derivative Instruments and Hedging Activities Disclosures [Line Items]</t>
        </is>
      </c>
    </row>
    <row r="11">
      <c r="A11" s="4" t="inlineStr">
        <is>
          <t>Derivative asset, notional amount</t>
        </is>
      </c>
      <c r="B11" s="5" t="n">
        <v>220000</v>
      </c>
      <c r="D11" s="5" t="n">
        <v>220000</v>
      </c>
    </row>
    <row r="12">
      <c r="A12" s="4" t="inlineStr">
        <is>
          <t>Euro Member Countries, Euro | Ria Operations [Member] | Foreign Exchange Contracts [Member]</t>
        </is>
      </c>
    </row>
    <row r="13">
      <c r="A13" s="3" t="inlineStr">
        <is>
          <t>Derivative Instruments and Hedging Activities Disclosures [Line Items]</t>
        </is>
      </c>
    </row>
    <row r="14">
      <c r="A14" s="4" t="inlineStr">
        <is>
          <t>Derivative asset, notional amount</t>
        </is>
      </c>
      <c r="B14" s="5" t="n">
        <v>99000</v>
      </c>
      <c r="D14" s="6" t="n">
        <v>99000</v>
      </c>
      <c r="F14" s="6" t="n">
        <v>454000000</v>
      </c>
    </row>
    <row r="15">
      <c r="A15" s="4" t="inlineStr">
        <is>
          <t>Maximum [Member] | Ria Operations [Member] | Foreign Exchange Contracts [Member]</t>
        </is>
      </c>
    </row>
    <row r="16">
      <c r="A16" s="3" t="inlineStr">
        <is>
          <t>Derivative Instruments and Hedging Activities Disclosures [Line Items]</t>
        </is>
      </c>
    </row>
    <row r="17">
      <c r="A17" s="4" t="inlineStr">
        <is>
          <t>Foreign currency forward contract term</t>
        </is>
      </c>
      <c r="D17" s="4" t="inlineStr">
        <is>
          <t>14 days</t>
        </is>
      </c>
    </row>
    <row r="18">
      <c r="A18" s="4" t="inlineStr">
        <is>
          <t>Trading Revenue [Member] | Xe Operations [Member] | Foreign Exchange Contracts [Member]</t>
        </is>
      </c>
    </row>
    <row r="19">
      <c r="A19" s="3" t="inlineStr">
        <is>
          <t>Derivative Instruments and Hedging Activities Disclosures [Line Items]</t>
        </is>
      </c>
    </row>
    <row r="20">
      <c r="A20" s="4" t="inlineStr">
        <is>
          <t>Foreign currency exchange margin</t>
        </is>
      </c>
      <c r="B20" s="6" t="n">
        <v>19900</v>
      </c>
      <c r="C20" s="6" t="n">
        <v>13200000</v>
      </c>
      <c r="D20" s="6" t="n">
        <v>38400000</v>
      </c>
      <c r="E20" s="6" t="n">
        <v>31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 (loss)</t>
        </is>
      </c>
      <c r="B4" s="6" t="n">
        <v>8632</v>
      </c>
      <c r="C4" s="6" t="n">
        <v>-115733</v>
      </c>
      <c r="D4" s="6" t="n">
        <v>11</v>
      </c>
      <c r="E4" s="6" t="n">
        <v>-114013</v>
      </c>
    </row>
    <row r="5">
      <c r="A5" s="4" t="inlineStr">
        <is>
          <t>Translation adjustment</t>
        </is>
      </c>
      <c r="B5" s="5" t="n">
        <v>12686</v>
      </c>
      <c r="C5" s="5" t="n">
        <v>32172</v>
      </c>
      <c r="D5" s="5" t="n">
        <v>-30215</v>
      </c>
      <c r="E5" s="5" t="n">
        <v>-27646</v>
      </c>
    </row>
    <row r="6">
      <c r="A6" s="4" t="inlineStr">
        <is>
          <t>Comprehensive income (loss)</t>
        </is>
      </c>
      <c r="B6" s="5" t="n">
        <v>21318</v>
      </c>
      <c r="C6" s="5" t="n">
        <v>-83561</v>
      </c>
      <c r="D6" s="5" t="n">
        <v>-30204</v>
      </c>
      <c r="E6" s="5" t="n">
        <v>-141659</v>
      </c>
    </row>
    <row r="7">
      <c r="A7" s="4" t="inlineStr">
        <is>
          <t>Comprehensive (income) loss attributable to noncontrolling interests</t>
        </is>
      </c>
      <c r="B7" s="5" t="n">
        <v>-8</v>
      </c>
      <c r="C7" s="5" t="n">
        <v>-98</v>
      </c>
      <c r="D7" s="5" t="n">
        <v>4</v>
      </c>
      <c r="E7" s="5" t="n">
        <v>144</v>
      </c>
    </row>
    <row r="8">
      <c r="A8" s="4" t="inlineStr">
        <is>
          <t>Comprehensive income (loss) attributable to Euronet Worldwide, Inc.</t>
        </is>
      </c>
      <c r="B8" s="6" t="n">
        <v>21310</v>
      </c>
      <c r="C8" s="6" t="n">
        <v>-83659</v>
      </c>
      <c r="D8" s="6" t="n">
        <v>-30200</v>
      </c>
      <c r="E8" s="6" t="n">
        <v>-141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Foreign Currency Contract, Asset, Fair Value Disclosure</t>
        </is>
      </c>
      <c r="B3" s="6" t="n">
        <v>36488</v>
      </c>
    </row>
    <row r="4">
      <c r="A4" s="4" t="inlineStr">
        <is>
          <t>Foreign Currency Contracts, Liability, Fair Value Disclosure</t>
        </is>
      </c>
      <c r="B4" s="5" t="n">
        <v>-26224</v>
      </c>
    </row>
    <row r="5">
      <c r="A5" s="4" t="inlineStr">
        <is>
          <t>Fair Value, Inputs, Level 2 [Member]</t>
        </is>
      </c>
    </row>
    <row r="6">
      <c r="A6" s="3" t="inlineStr">
        <is>
          <t>Fair Value, Assets and Liabilities Measured on Recurring and Nonrecurring Basis [Line Items]</t>
        </is>
      </c>
    </row>
    <row r="7">
      <c r="A7" s="4" t="inlineStr">
        <is>
          <t>Foreign Currency Contract, Asset, Fair Value Disclosure</t>
        </is>
      </c>
      <c r="B7" s="5" t="n">
        <v>36488</v>
      </c>
    </row>
    <row r="8">
      <c r="A8" s="4" t="inlineStr">
        <is>
          <t>Foreign Currency Contracts, Liability, Fair Value Disclosure</t>
        </is>
      </c>
      <c r="B8" s="5" t="n">
        <v>-26224</v>
      </c>
    </row>
    <row r="9">
      <c r="A9" s="4" t="inlineStr">
        <is>
          <t>Fair Value, Recurring [Member]</t>
        </is>
      </c>
    </row>
    <row r="10">
      <c r="A10" s="3" t="inlineStr">
        <is>
          <t>Fair Value, Assets and Liabilities Measured on Recurring and Nonrecurring Basis [Line Items]</t>
        </is>
      </c>
    </row>
    <row r="11">
      <c r="A11" s="4" t="inlineStr">
        <is>
          <t>Foreign Currency Contract, Asset, Fair Value Disclosure</t>
        </is>
      </c>
      <c r="C11" s="6" t="n">
        <v>80879</v>
      </c>
    </row>
    <row r="12">
      <c r="A12" s="4" t="inlineStr">
        <is>
          <t>Foreign Currency Contracts, Liability, Fair Value Disclosure</t>
        </is>
      </c>
      <c r="C12" s="5" t="n">
        <v>-65905</v>
      </c>
    </row>
    <row r="13">
      <c r="A13" s="4" t="inlineStr">
        <is>
          <t>Fair Value, Recurring [Member] | Fair Value, Inputs, Level 1 [Member]</t>
        </is>
      </c>
    </row>
    <row r="14">
      <c r="A14" s="3" t="inlineStr">
        <is>
          <t>Fair Value, Assets and Liabilities Measured on Recurring and Nonrecurring Basis [Line Items]</t>
        </is>
      </c>
    </row>
    <row r="15">
      <c r="A15" s="4" t="inlineStr">
        <is>
          <t>Foreign Currency Contract, Asset, Fair Value Disclosure</t>
        </is>
      </c>
      <c r="B15" s="4" t="inlineStr">
        <is>
          <t xml:space="preserve"> </t>
        </is>
      </c>
      <c r="C15" s="4" t="inlineStr">
        <is>
          <t xml:space="preserve"> </t>
        </is>
      </c>
    </row>
    <row r="16">
      <c r="A16" s="4" t="inlineStr">
        <is>
          <t>Foreign Currency Contracts, Liability, Fair Value Disclosure</t>
        </is>
      </c>
      <c r="B16" s="4" t="inlineStr">
        <is>
          <t xml:space="preserve"> </t>
        </is>
      </c>
      <c r="C16" s="4" t="inlineStr">
        <is>
          <t xml:space="preserve"> </t>
        </is>
      </c>
    </row>
    <row r="17">
      <c r="A17" s="4" t="inlineStr">
        <is>
          <t>Fair Value, Recurring [Member] | Fair Value, Inputs, Level 2 [Member]</t>
        </is>
      </c>
    </row>
    <row r="18">
      <c r="A18" s="3" t="inlineStr">
        <is>
          <t>Fair Value, Assets and Liabilities Measured on Recurring and Nonrecurring Basis [Line Items]</t>
        </is>
      </c>
    </row>
    <row r="19">
      <c r="A19" s="4" t="inlineStr">
        <is>
          <t>Foreign Currency Contract, Asset, Fair Value Disclosure</t>
        </is>
      </c>
      <c r="C19" s="5" t="n">
        <v>80879</v>
      </c>
    </row>
    <row r="20">
      <c r="A20" s="4" t="inlineStr">
        <is>
          <t>Foreign Currency Contracts, Liability, Fair Value Disclosure</t>
        </is>
      </c>
      <c r="C20" s="5" t="n">
        <v>-65905</v>
      </c>
    </row>
    <row r="21">
      <c r="A21" s="4" t="inlineStr">
        <is>
          <t>Fair Value, Recurring [Member] | Fair Value, Inputs, Level 3 [Member]</t>
        </is>
      </c>
    </row>
    <row r="22">
      <c r="A22" s="3" t="inlineStr">
        <is>
          <t>Fair Value, Assets and Liabilities Measured on Recurring and Nonrecurring Basis [Line Items]</t>
        </is>
      </c>
    </row>
    <row r="23">
      <c r="A23" s="4" t="inlineStr">
        <is>
          <t>Foreign Currency Contract, Asset, Fair Value Disclosure</t>
        </is>
      </c>
      <c r="B23" s="4" t="inlineStr">
        <is>
          <t xml:space="preserve"> </t>
        </is>
      </c>
      <c r="C23" s="4" t="inlineStr">
        <is>
          <t xml:space="preserve"> </t>
        </is>
      </c>
    </row>
    <row r="24">
      <c r="A24" s="4" t="inlineStr">
        <is>
          <t>Foreign Currency Contracts, Liability, Fair Value Disclosure</t>
        </is>
      </c>
      <c r="B24" s="4" t="inlineStr">
        <is>
          <t xml:space="preserve"> </t>
        </is>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Textual)</t>
        </is>
      </c>
      <c r="B1" s="2" t="inlineStr">
        <is>
          <t>Jun. 30, 2021USD ($)</t>
        </is>
      </c>
    </row>
    <row r="2">
      <c r="A2" s="3" t="inlineStr">
        <is>
          <t>Fair Value, Assets and Liabilities Measured on Recurring and Nonrecurring Basis [Line Items]</t>
        </is>
      </c>
    </row>
    <row r="3">
      <c r="A3" s="4" t="inlineStr">
        <is>
          <t>Senior notes</t>
        </is>
      </c>
      <c r="B3" s="6" t="n">
        <v>711300</v>
      </c>
    </row>
    <row r="4">
      <c r="A4" s="4" t="inlineStr">
        <is>
          <t>Convertible Notes Payable [Member] | Fair Value, Inputs, Level 2 [Member]</t>
        </is>
      </c>
    </row>
    <row r="5">
      <c r="A5" s="3" t="inlineStr">
        <is>
          <t>Fair Value, Assets and Liabilities Measured on Recurring and Nonrecurring Basis [Line Items]</t>
        </is>
      </c>
    </row>
    <row r="6">
      <c r="A6" s="4" t="inlineStr">
        <is>
          <t>Convertible Debt, Fair Value Disclosures</t>
        </is>
      </c>
      <c r="B6" s="5" t="n">
        <v>633300</v>
      </c>
    </row>
    <row r="7">
      <c r="A7" s="4" t="inlineStr">
        <is>
          <t>Convertible Debt</t>
        </is>
      </c>
      <c r="B7" s="5" t="n">
        <v>460100</v>
      </c>
    </row>
    <row r="8">
      <c r="A8" s="4" t="inlineStr">
        <is>
          <t>Senior Notes [Member] | Fair Value, Inputs, Level 2 [Member]</t>
        </is>
      </c>
    </row>
    <row r="9">
      <c r="A9" s="3" t="inlineStr">
        <is>
          <t>Fair Value, Assets and Liabilities Measured on Recurring and Nonrecurring Basis [Line Items]</t>
        </is>
      </c>
    </row>
    <row r="10">
      <c r="A10" s="4" t="inlineStr">
        <is>
          <t>Notes Payable, Fair Value Disclosure</t>
        </is>
      </c>
      <c r="B10" s="5" t="n">
        <v>721700</v>
      </c>
    </row>
    <row r="11">
      <c r="A11" s="4" t="inlineStr">
        <is>
          <t>Senior notes</t>
        </is>
      </c>
      <c r="B11" s="6" t="n">
        <v>71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714686</v>
      </c>
      <c r="C4" s="6" t="n">
        <v>527803</v>
      </c>
      <c r="D4" s="6" t="n">
        <v>1367356</v>
      </c>
      <c r="E4" s="6" t="n">
        <v>1111710</v>
      </c>
    </row>
    <row r="5">
      <c r="A5" s="3" t="inlineStr">
        <is>
          <t>Operating expenses:</t>
        </is>
      </c>
    </row>
    <row r="6">
      <c r="A6" s="4" t="inlineStr">
        <is>
          <t>Direct operating costs</t>
        </is>
      </c>
      <c r="B6" s="5" t="n">
        <v>470816</v>
      </c>
      <c r="C6" s="5" t="n">
        <v>350011</v>
      </c>
      <c r="D6" s="5" t="n">
        <v>905332</v>
      </c>
      <c r="E6" s="5" t="n">
        <v>709467</v>
      </c>
    </row>
    <row r="7">
      <c r="A7" s="4" t="inlineStr">
        <is>
          <t>Salaries and benefits</t>
        </is>
      </c>
      <c r="B7" s="5" t="n">
        <v>121071</v>
      </c>
      <c r="C7" s="5" t="n">
        <v>90952</v>
      </c>
      <c r="D7" s="5" t="n">
        <v>236739</v>
      </c>
      <c r="E7" s="5" t="n">
        <v>192192</v>
      </c>
    </row>
    <row r="8">
      <c r="A8" s="4" t="inlineStr">
        <is>
          <t>Selling, general and administrative</t>
        </is>
      </c>
      <c r="B8" s="5" t="n">
        <v>59119</v>
      </c>
      <c r="C8" s="5" t="n">
        <v>53315</v>
      </c>
      <c r="D8" s="5" t="n">
        <v>117895</v>
      </c>
      <c r="E8" s="5" t="n">
        <v>114108</v>
      </c>
    </row>
    <row r="9">
      <c r="A9" s="4" t="inlineStr">
        <is>
          <t>Goodwill impairment</t>
        </is>
      </c>
      <c r="B9" s="4" t="inlineStr">
        <is>
          <t xml:space="preserve"> </t>
        </is>
      </c>
      <c r="C9" s="5" t="n">
        <v>104554</v>
      </c>
      <c r="D9" s="4" t="inlineStr">
        <is>
          <t xml:space="preserve"> </t>
        </is>
      </c>
      <c r="E9" s="5" t="n">
        <v>104554</v>
      </c>
    </row>
    <row r="10">
      <c r="A10" s="4" t="inlineStr">
        <is>
          <t>Depreciation and amortization</t>
        </is>
      </c>
      <c r="B10" s="5" t="n">
        <v>33559</v>
      </c>
      <c r="C10" s="5" t="n">
        <v>30242</v>
      </c>
      <c r="D10" s="5" t="n">
        <v>66820</v>
      </c>
      <c r="E10" s="5" t="n">
        <v>61058</v>
      </c>
    </row>
    <row r="11">
      <c r="A11" s="4" t="inlineStr">
        <is>
          <t>Total operating expenses</t>
        </is>
      </c>
      <c r="B11" s="5" t="n">
        <v>684565</v>
      </c>
      <c r="C11" s="5" t="n">
        <v>629074</v>
      </c>
      <c r="D11" s="5" t="n">
        <v>1326786</v>
      </c>
      <c r="E11" s="5" t="n">
        <v>1181379</v>
      </c>
    </row>
    <row r="12">
      <c r="A12" s="4" t="inlineStr">
        <is>
          <t>Operating income (loss)</t>
        </is>
      </c>
      <c r="B12" s="5" t="n">
        <v>30121</v>
      </c>
      <c r="C12" s="5" t="n">
        <v>-101271</v>
      </c>
      <c r="D12" s="5" t="n">
        <v>40570</v>
      </c>
      <c r="E12" s="5" t="n">
        <v>-69669</v>
      </c>
    </row>
    <row r="13">
      <c r="A13" s="4" t="inlineStr">
        <is>
          <t>EFT Processing Segment [Member]</t>
        </is>
      </c>
    </row>
    <row r="14">
      <c r="A14" s="3" t="inlineStr">
        <is>
          <t>Segment Reporting Information [Line Items]</t>
        </is>
      </c>
    </row>
    <row r="15">
      <c r="A15" s="4" t="inlineStr">
        <is>
          <t>Total revenues</t>
        </is>
      </c>
      <c r="B15" s="5" t="n">
        <v>113482</v>
      </c>
      <c r="C15" s="5" t="n">
        <v>78488</v>
      </c>
      <c r="D15" s="5" t="n">
        <v>200558</v>
      </c>
      <c r="E15" s="5" t="n">
        <v>224313</v>
      </c>
    </row>
    <row r="16">
      <c r="A16" s="3" t="inlineStr">
        <is>
          <t>Operating expenses:</t>
        </is>
      </c>
    </row>
    <row r="17">
      <c r="A17" s="4" t="inlineStr">
        <is>
          <t>Direct operating costs</t>
        </is>
      </c>
      <c r="B17" s="5" t="n">
        <v>82681</v>
      </c>
      <c r="C17" s="5" t="n">
        <v>62465</v>
      </c>
      <c r="D17" s="5" t="n">
        <v>152293</v>
      </c>
      <c r="E17" s="5" t="n">
        <v>150001</v>
      </c>
    </row>
    <row r="18">
      <c r="A18" s="4" t="inlineStr">
        <is>
          <t>Salaries and benefits</t>
        </is>
      </c>
      <c r="B18" s="5" t="n">
        <v>24098</v>
      </c>
      <c r="C18" s="5" t="n">
        <v>21289</v>
      </c>
      <c r="D18" s="5" t="n">
        <v>47669</v>
      </c>
      <c r="E18" s="5" t="n">
        <v>43380</v>
      </c>
    </row>
    <row r="19">
      <c r="A19" s="4" t="inlineStr">
        <is>
          <t>Selling, general and administrative</t>
        </is>
      </c>
      <c r="B19" s="5" t="n">
        <v>9799</v>
      </c>
      <c r="C19" s="5" t="n">
        <v>9515</v>
      </c>
      <c r="D19" s="5" t="n">
        <v>21761</v>
      </c>
      <c r="E19" s="5" t="n">
        <v>20456</v>
      </c>
    </row>
    <row r="20">
      <c r="A20" s="4" t="inlineStr">
        <is>
          <t>Goodwill impairment</t>
        </is>
      </c>
      <c r="C20" s="5" t="n">
        <v>21861</v>
      </c>
      <c r="E20" s="5" t="n">
        <v>21861</v>
      </c>
    </row>
    <row r="21">
      <c r="A21" s="4" t="inlineStr">
        <is>
          <t>Depreciation and amortization</t>
        </is>
      </c>
      <c r="B21" s="5" t="n">
        <v>22240</v>
      </c>
      <c r="C21" s="5" t="n">
        <v>19934</v>
      </c>
      <c r="D21" s="5" t="n">
        <v>44267</v>
      </c>
      <c r="E21" s="5" t="n">
        <v>40256</v>
      </c>
    </row>
    <row r="22">
      <c r="A22" s="4" t="inlineStr">
        <is>
          <t>Total operating expenses</t>
        </is>
      </c>
      <c r="B22" s="5" t="n">
        <v>138818</v>
      </c>
      <c r="C22" s="5" t="n">
        <v>135064</v>
      </c>
      <c r="D22" s="5" t="n">
        <v>265990</v>
      </c>
      <c r="E22" s="5" t="n">
        <v>275954</v>
      </c>
    </row>
    <row r="23">
      <c r="A23" s="4" t="inlineStr">
        <is>
          <t>Operating income (loss)</t>
        </is>
      </c>
      <c r="B23" s="5" t="n">
        <v>-25336</v>
      </c>
      <c r="C23" s="5" t="n">
        <v>-56576</v>
      </c>
      <c r="D23" s="5" t="n">
        <v>-65432</v>
      </c>
      <c r="E23" s="5" t="n">
        <v>-51641</v>
      </c>
    </row>
    <row r="24">
      <c r="A24" s="4" t="inlineStr">
        <is>
          <t>Epay Segment [Member]</t>
        </is>
      </c>
    </row>
    <row r="25">
      <c r="A25" s="3" t="inlineStr">
        <is>
          <t>Segment Reporting Information [Line Items]</t>
        </is>
      </c>
    </row>
    <row r="26">
      <c r="A26" s="4" t="inlineStr">
        <is>
          <t>Total revenues</t>
        </is>
      </c>
      <c r="B26" s="5" t="n">
        <v>243918</v>
      </c>
      <c r="C26" s="5" t="n">
        <v>187563</v>
      </c>
      <c r="D26" s="5" t="n">
        <v>486221</v>
      </c>
      <c r="E26" s="5" t="n">
        <v>360474</v>
      </c>
    </row>
    <row r="27">
      <c r="A27" s="3" t="inlineStr">
        <is>
          <t>Operating expenses:</t>
        </is>
      </c>
    </row>
    <row r="28">
      <c r="A28" s="4" t="inlineStr">
        <is>
          <t>Direct operating costs</t>
        </is>
      </c>
      <c r="B28" s="5" t="n">
        <v>184989</v>
      </c>
      <c r="C28" s="5" t="n">
        <v>144056</v>
      </c>
      <c r="D28" s="5" t="n">
        <v>367622</v>
      </c>
      <c r="E28" s="5" t="n">
        <v>274130</v>
      </c>
    </row>
    <row r="29">
      <c r="A29" s="4" t="inlineStr">
        <is>
          <t>Salaries and benefits</t>
        </is>
      </c>
      <c r="B29" s="5" t="n">
        <v>19775</v>
      </c>
      <c r="C29" s="5" t="n">
        <v>15191</v>
      </c>
      <c r="D29" s="5" t="n">
        <v>39144</v>
      </c>
      <c r="E29" s="5" t="n">
        <v>30888</v>
      </c>
    </row>
    <row r="30">
      <c r="A30" s="4" t="inlineStr">
        <is>
          <t>Selling, general and administrative</t>
        </is>
      </c>
      <c r="B30" s="5" t="n">
        <v>9772</v>
      </c>
      <c r="C30" s="5" t="n">
        <v>8635</v>
      </c>
      <c r="D30" s="5" t="n">
        <v>18792</v>
      </c>
      <c r="E30" s="5" t="n">
        <v>17473</v>
      </c>
    </row>
    <row r="31">
      <c r="A31" s="4" t="inlineStr">
        <is>
          <t>Goodwill impairment</t>
        </is>
      </c>
      <c r="C31" s="4" t="inlineStr">
        <is>
          <t xml:space="preserve"> </t>
        </is>
      </c>
      <c r="E31" s="4" t="inlineStr">
        <is>
          <t xml:space="preserve"> </t>
        </is>
      </c>
    </row>
    <row r="32">
      <c r="A32" s="4" t="inlineStr">
        <is>
          <t>Depreciation and amortization</t>
        </is>
      </c>
      <c r="B32" s="5" t="n">
        <v>2147</v>
      </c>
      <c r="C32" s="5" t="n">
        <v>1651</v>
      </c>
      <c r="D32" s="5" t="n">
        <v>4271</v>
      </c>
      <c r="E32" s="5" t="n">
        <v>3495</v>
      </c>
    </row>
    <row r="33">
      <c r="A33" s="4" t="inlineStr">
        <is>
          <t>Total operating expenses</t>
        </is>
      </c>
      <c r="B33" s="5" t="n">
        <v>216683</v>
      </c>
      <c r="C33" s="5" t="n">
        <v>169533</v>
      </c>
      <c r="D33" s="5" t="n">
        <v>429829</v>
      </c>
      <c r="E33" s="5" t="n">
        <v>325986</v>
      </c>
    </row>
    <row r="34">
      <c r="A34" s="4" t="inlineStr">
        <is>
          <t>Operating income (loss)</t>
        </is>
      </c>
      <c r="B34" s="5" t="n">
        <v>27235</v>
      </c>
      <c r="C34" s="5" t="n">
        <v>18030</v>
      </c>
      <c r="D34" s="5" t="n">
        <v>56392</v>
      </c>
      <c r="E34" s="5" t="n">
        <v>34488</v>
      </c>
    </row>
    <row r="35">
      <c r="A35" s="4" t="inlineStr">
        <is>
          <t>Money Transfer Segment [Member]</t>
        </is>
      </c>
    </row>
    <row r="36">
      <c r="A36" s="3" t="inlineStr">
        <is>
          <t>Segment Reporting Information [Line Items]</t>
        </is>
      </c>
    </row>
    <row r="37">
      <c r="A37" s="4" t="inlineStr">
        <is>
          <t>Total revenues</t>
        </is>
      </c>
      <c r="B37" s="5" t="n">
        <v>359308</v>
      </c>
      <c r="C37" s="5" t="n">
        <v>262863</v>
      </c>
      <c r="D37" s="5" t="n">
        <v>684208</v>
      </c>
      <c r="E37" s="5" t="n">
        <v>529097</v>
      </c>
    </row>
    <row r="38">
      <c r="A38" s="3" t="inlineStr">
        <is>
          <t>Operating expenses:</t>
        </is>
      </c>
    </row>
    <row r="39">
      <c r="A39" s="4" t="inlineStr">
        <is>
          <t>Direct operating costs</t>
        </is>
      </c>
      <c r="B39" s="5" t="n">
        <v>205164</v>
      </c>
      <c r="C39" s="5" t="n">
        <v>144589</v>
      </c>
      <c r="D39" s="5" t="n">
        <v>389042</v>
      </c>
      <c r="E39" s="5" t="n">
        <v>287498</v>
      </c>
    </row>
    <row r="40">
      <c r="A40" s="4" t="inlineStr">
        <is>
          <t>Salaries and benefits</t>
        </is>
      </c>
      <c r="B40" s="5" t="n">
        <v>62710</v>
      </c>
      <c r="C40" s="5" t="n">
        <v>49059</v>
      </c>
      <c r="D40" s="5" t="n">
        <v>123250</v>
      </c>
      <c r="E40" s="5" t="n">
        <v>102923</v>
      </c>
    </row>
    <row r="41">
      <c r="A41" s="4" t="inlineStr">
        <is>
          <t>Selling, general and administrative</t>
        </is>
      </c>
      <c r="B41" s="5" t="n">
        <v>38326</v>
      </c>
      <c r="C41" s="5" t="n">
        <v>33172</v>
      </c>
      <c r="D41" s="5" t="n">
        <v>74442</v>
      </c>
      <c r="E41" s="5" t="n">
        <v>71754</v>
      </c>
    </row>
    <row r="42">
      <c r="A42" s="4" t="inlineStr">
        <is>
          <t>Goodwill impairment</t>
        </is>
      </c>
      <c r="C42" s="5" t="n">
        <v>82693</v>
      </c>
      <c r="E42" s="5" t="n">
        <v>82693</v>
      </c>
    </row>
    <row r="43">
      <c r="A43" s="4" t="inlineStr">
        <is>
          <t>Depreciation and amortization</t>
        </is>
      </c>
      <c r="B43" s="5" t="n">
        <v>9026</v>
      </c>
      <c r="C43" s="5" t="n">
        <v>8577</v>
      </c>
      <c r="D43" s="5" t="n">
        <v>17989</v>
      </c>
      <c r="E43" s="5" t="n">
        <v>17148</v>
      </c>
    </row>
    <row r="44">
      <c r="A44" s="4" t="inlineStr">
        <is>
          <t>Total operating expenses</t>
        </is>
      </c>
      <c r="B44" s="5" t="n">
        <v>315226</v>
      </c>
      <c r="C44" s="5" t="n">
        <v>318090</v>
      </c>
      <c r="D44" s="5" t="n">
        <v>604723</v>
      </c>
      <c r="E44" s="5" t="n">
        <v>562016</v>
      </c>
    </row>
    <row r="45">
      <c r="A45" s="4" t="inlineStr">
        <is>
          <t>Operating income (loss)</t>
        </is>
      </c>
      <c r="B45" s="5" t="n">
        <v>44082</v>
      </c>
      <c r="C45" s="5" t="n">
        <v>-55227</v>
      </c>
      <c r="D45" s="5" t="n">
        <v>79485</v>
      </c>
      <c r="E45" s="5" t="n">
        <v>-32919</v>
      </c>
    </row>
    <row r="46">
      <c r="A46" s="4" t="inlineStr">
        <is>
          <t>Corporate Services, Eliminations and Other [Member]</t>
        </is>
      </c>
    </row>
    <row r="47">
      <c r="A47" s="3" t="inlineStr">
        <is>
          <t>Segment Reporting Information [Line Items]</t>
        </is>
      </c>
    </row>
    <row r="48">
      <c r="A48" s="4" t="inlineStr">
        <is>
          <t>Total revenues</t>
        </is>
      </c>
      <c r="B48" s="5" t="n">
        <v>-2022</v>
      </c>
      <c r="C48" s="5" t="n">
        <v>-1111</v>
      </c>
      <c r="D48" s="5" t="n">
        <v>-3631</v>
      </c>
      <c r="E48" s="5" t="n">
        <v>-2174</v>
      </c>
    </row>
    <row r="49">
      <c r="A49" s="3" t="inlineStr">
        <is>
          <t>Operating expenses:</t>
        </is>
      </c>
    </row>
    <row r="50">
      <c r="A50" s="4" t="inlineStr">
        <is>
          <t>Direct operating costs</t>
        </is>
      </c>
      <c r="B50" s="5" t="n">
        <v>-2018</v>
      </c>
      <c r="C50" s="5" t="n">
        <v>-1099</v>
      </c>
      <c r="D50" s="5" t="n">
        <v>-3625</v>
      </c>
      <c r="E50" s="5" t="n">
        <v>-2162</v>
      </c>
    </row>
    <row r="51">
      <c r="A51" s="4" t="inlineStr">
        <is>
          <t>Salaries and benefits</t>
        </is>
      </c>
      <c r="B51" s="5" t="n">
        <v>14488</v>
      </c>
      <c r="C51" s="5" t="n">
        <v>5413</v>
      </c>
      <c r="D51" s="5" t="n">
        <v>26676</v>
      </c>
      <c r="E51" s="5" t="n">
        <v>15001</v>
      </c>
    </row>
    <row r="52">
      <c r="A52" s="4" t="inlineStr">
        <is>
          <t>Selling, general and administrative</t>
        </is>
      </c>
      <c r="B52" s="5" t="n">
        <v>1222</v>
      </c>
      <c r="C52" s="5" t="n">
        <v>1993</v>
      </c>
      <c r="D52" s="5" t="n">
        <v>2900</v>
      </c>
      <c r="E52" s="5" t="n">
        <v>4425</v>
      </c>
    </row>
    <row r="53">
      <c r="A53" s="4" t="inlineStr">
        <is>
          <t>Goodwill impairment</t>
        </is>
      </c>
      <c r="C53" s="4" t="inlineStr">
        <is>
          <t xml:space="preserve"> </t>
        </is>
      </c>
      <c r="E53" s="4" t="inlineStr">
        <is>
          <t xml:space="preserve"> </t>
        </is>
      </c>
    </row>
    <row r="54">
      <c r="A54" s="4" t="inlineStr">
        <is>
          <t>Depreciation and amortization</t>
        </is>
      </c>
      <c r="B54" s="5" t="n">
        <v>146</v>
      </c>
      <c r="C54" s="5" t="n">
        <v>80</v>
      </c>
      <c r="D54" s="5" t="n">
        <v>293</v>
      </c>
      <c r="E54" s="5" t="n">
        <v>159</v>
      </c>
    </row>
    <row r="55">
      <c r="A55" s="4" t="inlineStr">
        <is>
          <t>Total operating expenses</t>
        </is>
      </c>
      <c r="B55" s="5" t="n">
        <v>13838</v>
      </c>
      <c r="C55" s="5" t="n">
        <v>6387</v>
      </c>
      <c r="D55" s="5" t="n">
        <v>26244</v>
      </c>
      <c r="E55" s="5" t="n">
        <v>17423</v>
      </c>
    </row>
    <row r="56">
      <c r="A56" s="4" t="inlineStr">
        <is>
          <t>Operating income (loss)</t>
        </is>
      </c>
      <c r="B56" s="6" t="n">
        <v>-15860</v>
      </c>
      <c r="C56" s="6" t="n">
        <v>-7498</v>
      </c>
      <c r="D56" s="6" t="n">
        <v>-29875</v>
      </c>
      <c r="E56" s="6" t="n">
        <v>-195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Jun. 30, 2021</t>
        </is>
      </c>
      <c r="C1" s="2" t="inlineStr">
        <is>
          <t>Dec. 31, 2020</t>
        </is>
      </c>
    </row>
    <row r="2">
      <c r="A2" s="3" t="inlineStr">
        <is>
          <t>Segment Reporting Information [Line Items]</t>
        </is>
      </c>
    </row>
    <row r="3">
      <c r="A3" s="4" t="inlineStr">
        <is>
          <t>Total</t>
        </is>
      </c>
      <c r="B3" s="6" t="n">
        <v>4439083</v>
      </c>
      <c r="C3" s="6" t="n">
        <v>4926711</v>
      </c>
    </row>
    <row r="4">
      <c r="A4" s="4" t="inlineStr">
        <is>
          <t>EFT Processing Segment [Member]</t>
        </is>
      </c>
    </row>
    <row r="5">
      <c r="A5" s="3" t="inlineStr">
        <is>
          <t>Segment Reporting Information [Line Items]</t>
        </is>
      </c>
    </row>
    <row r="6">
      <c r="A6" s="4" t="inlineStr">
        <is>
          <t>Total</t>
        </is>
      </c>
      <c r="B6" s="5" t="n">
        <v>1683806</v>
      </c>
      <c r="C6" s="5" t="n">
        <v>1541610</v>
      </c>
    </row>
    <row r="7">
      <c r="A7" s="4" t="inlineStr">
        <is>
          <t>Epay Segment [Member]</t>
        </is>
      </c>
    </row>
    <row r="8">
      <c r="A8" s="3" t="inlineStr">
        <is>
          <t>Segment Reporting Information [Line Items]</t>
        </is>
      </c>
    </row>
    <row r="9">
      <c r="A9" s="4" t="inlineStr">
        <is>
          <t>Total</t>
        </is>
      </c>
      <c r="B9" s="5" t="n">
        <v>921115</v>
      </c>
      <c r="C9" s="5" t="n">
        <v>1135204</v>
      </c>
    </row>
    <row r="10">
      <c r="A10" s="4" t="inlineStr">
        <is>
          <t>Money Transfer Segment [Member]</t>
        </is>
      </c>
    </row>
    <row r="11">
      <c r="A11" s="3" t="inlineStr">
        <is>
          <t>Segment Reporting Information [Line Items]</t>
        </is>
      </c>
    </row>
    <row r="12">
      <c r="A12" s="4" t="inlineStr">
        <is>
          <t>Total</t>
        </is>
      </c>
      <c r="B12" s="5" t="n">
        <v>1677741</v>
      </c>
      <c r="C12" s="5" t="n">
        <v>1755651</v>
      </c>
    </row>
    <row r="13">
      <c r="A13" s="4" t="inlineStr">
        <is>
          <t>Corporate Services, Eliminations and Other [Member]</t>
        </is>
      </c>
    </row>
    <row r="14">
      <c r="A14" s="3" t="inlineStr">
        <is>
          <t>Segment Reporting Information [Line Items]</t>
        </is>
      </c>
    </row>
    <row r="15">
      <c r="A15" s="4" t="inlineStr">
        <is>
          <t>Total</t>
        </is>
      </c>
      <c r="B15" s="6" t="n">
        <v>156421</v>
      </c>
      <c r="C15" s="6" t="n">
        <v>494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714686</v>
      </c>
      <c r="C4" s="6" t="n">
        <v>527803</v>
      </c>
      <c r="D4" s="6" t="n">
        <v>1367356</v>
      </c>
      <c r="E4" s="6" t="n">
        <v>1111710</v>
      </c>
    </row>
    <row r="5">
      <c r="A5" s="4" t="inlineStr">
        <is>
          <t>EFT Processing Segment [Member]</t>
        </is>
      </c>
    </row>
    <row r="6">
      <c r="A6" s="3" t="inlineStr">
        <is>
          <t>Segment Reporting Information [Line Items]</t>
        </is>
      </c>
    </row>
    <row r="7">
      <c r="A7" s="4" t="inlineStr">
        <is>
          <t>Revenues</t>
        </is>
      </c>
      <c r="B7" s="5" t="n">
        <v>113482</v>
      </c>
      <c r="C7" s="5" t="n">
        <v>78488</v>
      </c>
      <c r="D7" s="5" t="n">
        <v>200558</v>
      </c>
      <c r="E7" s="5" t="n">
        <v>224313</v>
      </c>
    </row>
    <row r="8">
      <c r="A8" s="4" t="inlineStr">
        <is>
          <t>Epay Segment [Member]</t>
        </is>
      </c>
    </row>
    <row r="9">
      <c r="A9" s="3" t="inlineStr">
        <is>
          <t>Segment Reporting Information [Line Items]</t>
        </is>
      </c>
    </row>
    <row r="10">
      <c r="A10" s="4" t="inlineStr">
        <is>
          <t>Revenues</t>
        </is>
      </c>
      <c r="B10" s="5" t="n">
        <v>243918</v>
      </c>
      <c r="C10" s="5" t="n">
        <v>187563</v>
      </c>
      <c r="D10" s="5" t="n">
        <v>486221</v>
      </c>
      <c r="E10" s="5" t="n">
        <v>360474</v>
      </c>
    </row>
    <row r="11">
      <c r="A11" s="4" t="inlineStr">
        <is>
          <t>Money Transfer Segment [Member]</t>
        </is>
      </c>
    </row>
    <row r="12">
      <c r="A12" s="3" t="inlineStr">
        <is>
          <t>Segment Reporting Information [Line Items]</t>
        </is>
      </c>
    </row>
    <row r="13">
      <c r="A13" s="4" t="inlineStr">
        <is>
          <t>Revenues</t>
        </is>
      </c>
      <c r="B13" s="5" t="n">
        <v>359308</v>
      </c>
      <c r="C13" s="5" t="n">
        <v>262863</v>
      </c>
      <c r="D13" s="5" t="n">
        <v>684208</v>
      </c>
      <c r="E13" s="5" t="n">
        <v>529097</v>
      </c>
    </row>
    <row r="14">
      <c r="A14" s="4" t="inlineStr">
        <is>
          <t>Europe [Member]</t>
        </is>
      </c>
    </row>
    <row r="15">
      <c r="A15" s="3" t="inlineStr">
        <is>
          <t>Segment Reporting Information [Line Items]</t>
        </is>
      </c>
    </row>
    <row r="16">
      <c r="A16" s="4" t="inlineStr">
        <is>
          <t>Revenues</t>
        </is>
      </c>
      <c r="B16" s="5" t="n">
        <v>383275</v>
      </c>
      <c r="C16" s="5" t="n">
        <v>266332</v>
      </c>
      <c r="D16" s="5" t="n">
        <v>727884</v>
      </c>
      <c r="E16" s="5" t="n">
        <v>572141</v>
      </c>
    </row>
    <row r="17">
      <c r="A17" s="4" t="inlineStr">
        <is>
          <t>Europe [Member] | EFT Processing Segment [Member]</t>
        </is>
      </c>
    </row>
    <row r="18">
      <c r="A18" s="3" t="inlineStr">
        <is>
          <t>Segment Reporting Information [Line Items]</t>
        </is>
      </c>
    </row>
    <row r="19">
      <c r="A19" s="4" t="inlineStr">
        <is>
          <t>Revenues</t>
        </is>
      </c>
      <c r="B19" s="5" t="n">
        <v>73109</v>
      </c>
      <c r="C19" s="5" t="n">
        <v>44927</v>
      </c>
      <c r="D19" s="5" t="n">
        <v>119971</v>
      </c>
      <c r="E19" s="5" t="n">
        <v>144401</v>
      </c>
    </row>
    <row r="20">
      <c r="A20" s="4" t="inlineStr">
        <is>
          <t>Europe [Member] | Epay Segment [Member]</t>
        </is>
      </c>
    </row>
    <row r="21">
      <c r="A21" s="3" t="inlineStr">
        <is>
          <t>Segment Reporting Information [Line Items]</t>
        </is>
      </c>
    </row>
    <row r="22">
      <c r="A22" s="4" t="inlineStr">
        <is>
          <t>Revenues</t>
        </is>
      </c>
      <c r="B22" s="5" t="n">
        <v>160560</v>
      </c>
      <c r="C22" s="5" t="n">
        <v>122675</v>
      </c>
      <c r="D22" s="5" t="n">
        <v>325468</v>
      </c>
      <c r="E22" s="5" t="n">
        <v>237952</v>
      </c>
    </row>
    <row r="23">
      <c r="A23" s="4" t="inlineStr">
        <is>
          <t>Europe [Member] | Money Transfer Segment [Member]</t>
        </is>
      </c>
    </row>
    <row r="24">
      <c r="A24" s="3" t="inlineStr">
        <is>
          <t>Segment Reporting Information [Line Items]</t>
        </is>
      </c>
    </row>
    <row r="25">
      <c r="A25" s="4" t="inlineStr">
        <is>
          <t>Revenues</t>
        </is>
      </c>
      <c r="B25" s="5" t="n">
        <v>149606</v>
      </c>
      <c r="C25" s="5" t="n">
        <v>98730</v>
      </c>
      <c r="D25" s="5" t="n">
        <v>282445</v>
      </c>
      <c r="E25" s="5" t="n">
        <v>189788</v>
      </c>
    </row>
    <row r="26">
      <c r="A26" s="4" t="inlineStr">
        <is>
          <t>North America [Member]</t>
        </is>
      </c>
    </row>
    <row r="27">
      <c r="A27" s="3" t="inlineStr">
        <is>
          <t>Segment Reporting Information [Line Items]</t>
        </is>
      </c>
    </row>
    <row r="28">
      <c r="A28" s="4" t="inlineStr">
        <is>
          <t>Revenues</t>
        </is>
      </c>
      <c r="B28" s="5" t="n">
        <v>220128</v>
      </c>
      <c r="C28" s="5" t="n">
        <v>182120</v>
      </c>
      <c r="D28" s="5" t="n">
        <v>420737</v>
      </c>
      <c r="E28" s="5" t="n">
        <v>368886</v>
      </c>
    </row>
    <row r="29">
      <c r="A29" s="4" t="inlineStr">
        <is>
          <t>North America [Member] | EFT Processing Segment [Member]</t>
        </is>
      </c>
    </row>
    <row r="30">
      <c r="A30" s="3" t="inlineStr">
        <is>
          <t>Segment Reporting Information [Line Items]</t>
        </is>
      </c>
    </row>
    <row r="31">
      <c r="A31" s="4" t="inlineStr">
        <is>
          <t>Revenues</t>
        </is>
      </c>
      <c r="B31" s="5" t="n">
        <v>15203</v>
      </c>
      <c r="C31" s="5" t="n">
        <v>13123</v>
      </c>
      <c r="D31" s="5" t="n">
        <v>29669</v>
      </c>
      <c r="E31" s="5" t="n">
        <v>28142</v>
      </c>
    </row>
    <row r="32">
      <c r="A32" s="4" t="inlineStr">
        <is>
          <t>North America [Member] | Epay Segment [Member]</t>
        </is>
      </c>
    </row>
    <row r="33">
      <c r="A33" s="3" t="inlineStr">
        <is>
          <t>Segment Reporting Information [Line Items]</t>
        </is>
      </c>
    </row>
    <row r="34">
      <c r="A34" s="4" t="inlineStr">
        <is>
          <t>Revenues</t>
        </is>
      </c>
      <c r="B34" s="5" t="n">
        <v>34601</v>
      </c>
      <c r="C34" s="5" t="n">
        <v>36106</v>
      </c>
      <c r="D34" s="5" t="n">
        <v>68442</v>
      </c>
      <c r="E34" s="5" t="n">
        <v>69958</v>
      </c>
    </row>
    <row r="35">
      <c r="A35" s="4" t="inlineStr">
        <is>
          <t>North America [Member] | Money Transfer Segment [Member]</t>
        </is>
      </c>
    </row>
    <row r="36">
      <c r="A36" s="3" t="inlineStr">
        <is>
          <t>Segment Reporting Information [Line Items]</t>
        </is>
      </c>
    </row>
    <row r="37">
      <c r="A37" s="4" t="inlineStr">
        <is>
          <t>Revenues</t>
        </is>
      </c>
      <c r="B37" s="5" t="n">
        <v>170324</v>
      </c>
      <c r="C37" s="5" t="n">
        <v>132891</v>
      </c>
      <c r="D37" s="5" t="n">
        <v>322626</v>
      </c>
      <c r="E37" s="5" t="n">
        <v>270786</v>
      </c>
    </row>
    <row r="38">
      <c r="A38" s="4" t="inlineStr">
        <is>
          <t>Asia Pacific [Member]</t>
        </is>
      </c>
    </row>
    <row r="39">
      <c r="A39" s="3" t="inlineStr">
        <is>
          <t>Segment Reporting Information [Line Items]</t>
        </is>
      </c>
    </row>
    <row r="40">
      <c r="A40" s="4" t="inlineStr">
        <is>
          <t>Revenues</t>
        </is>
      </c>
      <c r="B40" s="5" t="n">
        <v>89936</v>
      </c>
      <c r="C40" s="5" t="n">
        <v>69452</v>
      </c>
      <c r="D40" s="5" t="n">
        <v>178417</v>
      </c>
      <c r="E40" s="5" t="n">
        <v>150902</v>
      </c>
    </row>
    <row r="41">
      <c r="A41" s="4" t="inlineStr">
        <is>
          <t>Asia Pacific [Member] | EFT Processing Segment [Member]</t>
        </is>
      </c>
    </row>
    <row r="42">
      <c r="A42" s="3" t="inlineStr">
        <is>
          <t>Segment Reporting Information [Line Items]</t>
        </is>
      </c>
    </row>
    <row r="43">
      <c r="A43" s="4" t="inlineStr">
        <is>
          <t>Revenues</t>
        </is>
      </c>
      <c r="B43" s="5" t="n">
        <v>25035</v>
      </c>
      <c r="C43" s="5" t="n">
        <v>20438</v>
      </c>
      <c r="D43" s="5" t="n">
        <v>50729</v>
      </c>
      <c r="E43" s="5" t="n">
        <v>51766</v>
      </c>
    </row>
    <row r="44">
      <c r="A44" s="4" t="inlineStr">
        <is>
          <t>Asia Pacific [Member] | Epay Segment [Member]</t>
        </is>
      </c>
    </row>
    <row r="45">
      <c r="A45" s="3" t="inlineStr">
        <is>
          <t>Segment Reporting Information [Line Items]</t>
        </is>
      </c>
    </row>
    <row r="46">
      <c r="A46" s="4" t="inlineStr">
        <is>
          <t>Revenues</t>
        </is>
      </c>
      <c r="B46" s="5" t="n">
        <v>38377</v>
      </c>
      <c r="C46" s="5" t="n">
        <v>22782</v>
      </c>
      <c r="D46" s="5" t="n">
        <v>72695</v>
      </c>
      <c r="E46" s="5" t="n">
        <v>42056</v>
      </c>
    </row>
    <row r="47">
      <c r="A47" s="4" t="inlineStr">
        <is>
          <t>Asia Pacific [Member] | Money Transfer Segment [Member]</t>
        </is>
      </c>
    </row>
    <row r="48">
      <c r="A48" s="3" t="inlineStr">
        <is>
          <t>Segment Reporting Information [Line Items]</t>
        </is>
      </c>
    </row>
    <row r="49">
      <c r="A49" s="4" t="inlineStr">
        <is>
          <t>Revenues</t>
        </is>
      </c>
      <c r="B49" s="5" t="n">
        <v>26524</v>
      </c>
      <c r="C49" s="5" t="n">
        <v>26232</v>
      </c>
      <c r="D49" s="5" t="n">
        <v>54993</v>
      </c>
      <c r="E49" s="5" t="n">
        <v>57080</v>
      </c>
    </row>
    <row r="50">
      <c r="A50" s="4" t="inlineStr">
        <is>
          <t>Other [Member]</t>
        </is>
      </c>
    </row>
    <row r="51">
      <c r="A51" s="3" t="inlineStr">
        <is>
          <t>Segment Reporting Information [Line Items]</t>
        </is>
      </c>
    </row>
    <row r="52">
      <c r="A52" s="4" t="inlineStr">
        <is>
          <t>Revenues</t>
        </is>
      </c>
      <c r="B52" s="5" t="n">
        <v>23369</v>
      </c>
      <c r="C52" s="5" t="n">
        <v>11010</v>
      </c>
      <c r="D52" s="5" t="n">
        <v>43949</v>
      </c>
      <c r="E52" s="5" t="n">
        <v>21955</v>
      </c>
    </row>
    <row r="53">
      <c r="A53" s="4" t="inlineStr">
        <is>
          <t>Other [Member] | EFT Processing Segment [Member]</t>
        </is>
      </c>
    </row>
    <row r="54">
      <c r="A54" s="3" t="inlineStr">
        <is>
          <t>Segment Reporting Information [Line Items]</t>
        </is>
      </c>
    </row>
    <row r="55">
      <c r="A55" s="4" t="inlineStr">
        <is>
          <t>Revenues</t>
        </is>
      </c>
      <c r="B55" s="5" t="n">
        <v>135</v>
      </c>
      <c r="C55" s="4" t="inlineStr">
        <is>
          <t xml:space="preserve"> </t>
        </is>
      </c>
      <c r="D55" s="5" t="n">
        <v>189</v>
      </c>
      <c r="E55" s="5" t="n">
        <v>4</v>
      </c>
    </row>
    <row r="56">
      <c r="A56" s="4" t="inlineStr">
        <is>
          <t>Other [Member] | Epay Segment [Member]</t>
        </is>
      </c>
    </row>
    <row r="57">
      <c r="A57" s="3" t="inlineStr">
        <is>
          <t>Segment Reporting Information [Line Items]</t>
        </is>
      </c>
    </row>
    <row r="58">
      <c r="A58" s="4" t="inlineStr">
        <is>
          <t>Revenues</t>
        </is>
      </c>
      <c r="B58" s="5" t="n">
        <v>10380</v>
      </c>
      <c r="C58" s="5" t="n">
        <v>6000</v>
      </c>
      <c r="D58" s="5" t="n">
        <v>19616</v>
      </c>
      <c r="E58" s="5" t="n">
        <v>10508</v>
      </c>
    </row>
    <row r="59">
      <c r="A59" s="4" t="inlineStr">
        <is>
          <t>Other [Member] | Money Transfer Segment [Member]</t>
        </is>
      </c>
    </row>
    <row r="60">
      <c r="A60" s="3" t="inlineStr">
        <is>
          <t>Segment Reporting Information [Line Items]</t>
        </is>
      </c>
    </row>
    <row r="61">
      <c r="A61" s="4" t="inlineStr">
        <is>
          <t>Revenues</t>
        </is>
      </c>
      <c r="B61" s="5" t="n">
        <v>12854</v>
      </c>
      <c r="C61" s="5" t="n">
        <v>5010</v>
      </c>
      <c r="D61" s="5" t="n">
        <v>24144</v>
      </c>
      <c r="E61" s="5" t="n">
        <v>11443</v>
      </c>
    </row>
    <row r="62">
      <c r="A62" s="4" t="inlineStr">
        <is>
          <t>Eliminations [Member]</t>
        </is>
      </c>
    </row>
    <row r="63">
      <c r="A63" s="3" t="inlineStr">
        <is>
          <t>Segment Reporting Information [Line Items]</t>
        </is>
      </c>
    </row>
    <row r="64">
      <c r="A64" s="4" t="inlineStr">
        <is>
          <t>Revenues</t>
        </is>
      </c>
      <c r="B64" s="5" t="n">
        <v>-2022</v>
      </c>
      <c r="C64" s="5" t="n">
        <v>-1111</v>
      </c>
      <c r="D64" s="5" t="n">
        <v>-3631</v>
      </c>
      <c r="E64" s="5" t="n">
        <v>-2174</v>
      </c>
    </row>
    <row r="65">
      <c r="A65" s="4" t="inlineStr">
        <is>
          <t>Eliminations [Member] | EFT Processing Segment [Member]</t>
        </is>
      </c>
    </row>
    <row r="66">
      <c r="A66" s="3" t="inlineStr">
        <is>
          <t>Segment Reporting Information [Line Items]</t>
        </is>
      </c>
    </row>
    <row r="67">
      <c r="A67" s="4" t="inlineStr">
        <is>
          <t>Revenues</t>
        </is>
      </c>
      <c r="B67" s="4" t="inlineStr">
        <is>
          <t xml:space="preserve"> </t>
        </is>
      </c>
      <c r="C67" s="4" t="inlineStr">
        <is>
          <t xml:space="preserve"> </t>
        </is>
      </c>
      <c r="D67" s="4" t="inlineStr">
        <is>
          <t xml:space="preserve"> </t>
        </is>
      </c>
      <c r="E67" s="4" t="inlineStr">
        <is>
          <t xml:space="preserve"> </t>
        </is>
      </c>
    </row>
    <row r="68">
      <c r="A68" s="4" t="inlineStr">
        <is>
          <t>Eliminations [Member] | Epay Segment [Member]</t>
        </is>
      </c>
    </row>
    <row r="69">
      <c r="A69" s="3" t="inlineStr">
        <is>
          <t>Segment Reporting Information [Line Items]</t>
        </is>
      </c>
    </row>
    <row r="70">
      <c r="A70" s="4" t="inlineStr">
        <is>
          <t>Revenues</t>
        </is>
      </c>
      <c r="B70" s="4" t="inlineStr">
        <is>
          <t xml:space="preserve"> </t>
        </is>
      </c>
      <c r="C70" s="4" t="inlineStr">
        <is>
          <t xml:space="preserve"> </t>
        </is>
      </c>
      <c r="D70" s="4" t="inlineStr">
        <is>
          <t xml:space="preserve"> </t>
        </is>
      </c>
      <c r="E70" s="4" t="inlineStr">
        <is>
          <t xml:space="preserve"> </t>
        </is>
      </c>
    </row>
    <row r="71">
      <c r="A71" s="4" t="inlineStr">
        <is>
          <t>Eliminations [Member] | Money Transfer Segment [Member]</t>
        </is>
      </c>
    </row>
    <row r="72">
      <c r="A72" s="3" t="inlineStr">
        <is>
          <t>Segment Reporting Information [Line Items]</t>
        </is>
      </c>
    </row>
    <row r="73">
      <c r="A73" s="4" t="inlineStr">
        <is>
          <t>Revenues</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58.90%</t>
        </is>
      </c>
      <c r="C4" s="4" t="inlineStr">
        <is>
          <t>8.40%</t>
        </is>
      </c>
      <c r="D4" s="4" t="inlineStr">
        <is>
          <t>99.90%</t>
        </is>
      </c>
      <c r="E4" s="4" t="inlineStr">
        <is>
          <t>11.10%</t>
        </is>
      </c>
    </row>
    <row r="5">
      <c r="A5" s="4" t="inlineStr">
        <is>
          <t>Federal statutory incom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Commitments (Details)</t>
        </is>
      </c>
      <c r="B1" s="2" t="inlineStr">
        <is>
          <t>Jun. 30, 2021USD ($)</t>
        </is>
      </c>
    </row>
    <row r="2">
      <c r="A2" s="3" t="inlineStr">
        <is>
          <t>Other Commitments [Line Items]</t>
        </is>
      </c>
    </row>
    <row r="3">
      <c r="A3" s="4" t="inlineStr">
        <is>
          <t>Letters of credit outstanding, amount</t>
        </is>
      </c>
      <c r="B3" s="6" t="n">
        <v>89600</v>
      </c>
    </row>
    <row r="4">
      <c r="A4" s="4" t="inlineStr">
        <is>
          <t>Collateralized cash deposits</t>
        </is>
      </c>
      <c r="B4" s="5" t="n">
        <v>3800</v>
      </c>
    </row>
    <row r="5">
      <c r="A5" s="4" t="inlineStr">
        <is>
          <t>Credit Facility [Domain]</t>
        </is>
      </c>
    </row>
    <row r="6">
      <c r="A6" s="3" t="inlineStr">
        <is>
          <t>Other Commitments [Line Items]</t>
        </is>
      </c>
    </row>
    <row r="7">
      <c r="A7" s="4" t="inlineStr">
        <is>
          <t>Letters of credit outstanding, amount</t>
        </is>
      </c>
      <c r="B7" s="5" t="n">
        <v>59500</v>
      </c>
    </row>
    <row r="8">
      <c r="A8" s="4" t="inlineStr">
        <is>
          <t>Guarantee Type, Other [Member]</t>
        </is>
      </c>
    </row>
    <row r="9">
      <c r="A9" s="3" t="inlineStr">
        <is>
          <t>Other Commitments [Line Items]</t>
        </is>
      </c>
    </row>
    <row r="10">
      <c r="A10" s="4" t="inlineStr">
        <is>
          <t>Guarantor obligations, maximum exposure, undiscounted</t>
        </is>
      </c>
      <c r="B10" s="5" t="n">
        <v>11700</v>
      </c>
    </row>
    <row r="11">
      <c r="A11" s="4" t="inlineStr">
        <is>
          <t>Performance Guarantee [Member]</t>
        </is>
      </c>
    </row>
    <row r="12">
      <c r="A12" s="3" t="inlineStr">
        <is>
          <t>Other Commitments [Line Items]</t>
        </is>
      </c>
    </row>
    <row r="13">
      <c r="A13" s="4" t="inlineStr">
        <is>
          <t>Guarantor obligations, maximum exposure, undiscounted</t>
        </is>
      </c>
      <c r="B13" s="5" t="n">
        <v>37600</v>
      </c>
    </row>
    <row r="14">
      <c r="A14" s="4" t="inlineStr">
        <is>
          <t>Indemnification Agreement [Member]</t>
        </is>
      </c>
    </row>
    <row r="15">
      <c r="A15" s="3" t="inlineStr">
        <is>
          <t>Other Commitments [Line Items]</t>
        </is>
      </c>
    </row>
    <row r="16">
      <c r="A16" s="4" t="inlineStr">
        <is>
          <t>Guarantor obligations, maximum exposure, undiscounted</t>
        </is>
      </c>
      <c r="B16" s="6" t="n">
        <v>70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80" customWidth="1" min="2" max="2"/>
    <col width="13" customWidth="1" min="3" max="3"/>
  </cols>
  <sheetData>
    <row r="1">
      <c r="A1" s="1" t="inlineStr">
        <is>
          <t>Leases (Details) $ in Thousands</t>
        </is>
      </c>
      <c r="B1" s="2" t="inlineStr">
        <is>
          <t>Jun. 30, 2021USD ($)</t>
        </is>
      </c>
    </row>
    <row r="2">
      <c r="A2" s="3" t="inlineStr">
        <is>
          <t>Leases [Abstract]</t>
        </is>
      </c>
    </row>
    <row r="3">
      <c r="A3" s="4" t="inlineStr">
        <is>
          <t>Remainder of 2021</t>
        </is>
      </c>
      <c r="B3" s="6" t="n">
        <v>24415</v>
      </c>
      <c r="C3" s="4" t="inlineStr">
        <is>
          <t>[1]</t>
        </is>
      </c>
    </row>
    <row r="4">
      <c r="A4" s="4" t="inlineStr">
        <is>
          <t>2022</t>
        </is>
      </c>
      <c r="B4" s="5" t="n">
        <v>43882</v>
      </c>
      <c r="C4" s="4" t="inlineStr">
        <is>
          <t>[1]</t>
        </is>
      </c>
    </row>
    <row r="5">
      <c r="A5" s="4" t="inlineStr">
        <is>
          <t>2023</t>
        </is>
      </c>
      <c r="B5" s="5" t="n">
        <v>33890</v>
      </c>
      <c r="C5" s="4" t="inlineStr">
        <is>
          <t>[1]</t>
        </is>
      </c>
    </row>
    <row r="6">
      <c r="A6" s="4" t="inlineStr">
        <is>
          <t>2024</t>
        </is>
      </c>
      <c r="B6" s="5" t="n">
        <v>25040</v>
      </c>
      <c r="C6" s="4" t="inlineStr">
        <is>
          <t>[1]</t>
        </is>
      </c>
    </row>
    <row r="7">
      <c r="A7" s="4" t="inlineStr">
        <is>
          <t>2025</t>
        </is>
      </c>
      <c r="B7" s="5" t="n">
        <v>17766</v>
      </c>
      <c r="C7" s="4" t="inlineStr">
        <is>
          <t>[1]</t>
        </is>
      </c>
    </row>
    <row r="8">
      <c r="A8" s="4" t="inlineStr">
        <is>
          <t>Thereafter</t>
        </is>
      </c>
      <c r="B8" s="5" t="n">
        <v>35016</v>
      </c>
      <c r="C8" s="4" t="inlineStr">
        <is>
          <t>[1]</t>
        </is>
      </c>
    </row>
    <row r="9">
      <c r="A9" s="4" t="inlineStr">
        <is>
          <t>Total lease payments</t>
        </is>
      </c>
      <c r="B9" s="5" t="n">
        <v>180009</v>
      </c>
      <c r="C9" s="4" t="inlineStr">
        <is>
          <t>[1]</t>
        </is>
      </c>
    </row>
    <row r="10">
      <c r="A10" s="4" t="inlineStr">
        <is>
          <t>Less: imputed interest</t>
        </is>
      </c>
      <c r="B10" s="5" t="n">
        <v>4307</v>
      </c>
    </row>
    <row r="11">
      <c r="A11" s="4" t="inlineStr">
        <is>
          <t>Present value of lease liabilities</t>
        </is>
      </c>
      <c r="B11" s="6" t="n">
        <v>175702</v>
      </c>
      <c r="C11" s="4" t="inlineStr">
        <is>
          <t>[1]</t>
        </is>
      </c>
    </row>
    <row r="12"/>
    <row r="13">
      <c r="A13" s="4" t="inlineStr">
        <is>
          <t>[1]</t>
        </is>
      </c>
      <c r="B13" s="4" t="inlineStr">
        <is>
          <t>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sheetData>
  <mergeCells count="3">
    <mergeCell ref="B1:C1"/>
    <mergeCell ref="A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4146</v>
      </c>
      <c r="C4" s="6" t="n">
        <v>21045</v>
      </c>
      <c r="D4" s="6" t="n">
        <v>28004</v>
      </c>
      <c r="E4" s="6" t="n">
        <v>54233</v>
      </c>
    </row>
    <row r="5">
      <c r="A5" s="4" t="inlineStr">
        <is>
          <t>Short-term and variable lease expense</t>
        </is>
      </c>
      <c r="B5" s="5" t="n">
        <v>26921</v>
      </c>
      <c r="C5" s="5" t="n">
        <v>12281</v>
      </c>
      <c r="D5" s="5" t="n">
        <v>49471</v>
      </c>
      <c r="E5" s="5" t="n">
        <v>20961</v>
      </c>
    </row>
    <row r="6">
      <c r="A6" s="4" t="inlineStr">
        <is>
          <t>Total lease expense</t>
        </is>
      </c>
      <c r="B6" s="6" t="n">
        <v>41067</v>
      </c>
      <c r="C6" s="6" t="n">
        <v>33326</v>
      </c>
      <c r="D6" s="6" t="n">
        <v>77475</v>
      </c>
      <c r="E6" s="6" t="n">
        <v>75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4" customWidth="1" min="8" max="8"/>
  </cols>
  <sheetData>
    <row r="1">
      <c r="A1" s="1" t="inlineStr">
        <is>
          <t>Consolidated Statements of Changes in Equity Statement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alance at Dec. 31, 2019</t>
        </is>
      </c>
      <c r="B2" s="6" t="n">
        <v>1579342</v>
      </c>
      <c r="C2" s="6" t="n">
        <v>1256</v>
      </c>
      <c r="D2" s="6" t="n">
        <v>1190058</v>
      </c>
      <c r="E2" s="6" t="n">
        <v>-463704</v>
      </c>
      <c r="F2" s="6" t="n">
        <v>1016554</v>
      </c>
      <c r="G2" s="6" t="n">
        <v>-164890</v>
      </c>
      <c r="H2" s="6" t="n">
        <v>68</v>
      </c>
    </row>
    <row r="3">
      <c r="A3" s="4" t="inlineStr">
        <is>
          <t>Balance, shares at Dec. 31, 2019</t>
        </is>
      </c>
      <c r="C3" s="5" t="n">
        <v>54220854</v>
      </c>
    </row>
    <row r="4">
      <c r="A4" s="4" t="inlineStr">
        <is>
          <t>Net income (loss)</t>
        </is>
      </c>
      <c r="B4" s="5" t="n">
        <v>1720</v>
      </c>
      <c r="F4" s="5" t="n">
        <v>1921</v>
      </c>
      <c r="H4" s="5" t="n">
        <v>-201</v>
      </c>
    </row>
    <row r="5">
      <c r="A5" s="4" t="inlineStr">
        <is>
          <t>Other comprehensive loss</t>
        </is>
      </c>
      <c r="B5" s="5" t="n">
        <v>-59818</v>
      </c>
      <c r="G5" s="5" t="n">
        <v>-59777</v>
      </c>
      <c r="H5" s="5" t="n">
        <v>-41</v>
      </c>
    </row>
    <row r="6">
      <c r="A6" s="4" t="inlineStr">
        <is>
          <t>Stock issued under employee stock plans</t>
        </is>
      </c>
      <c r="B6" s="5" t="n">
        <v>1453</v>
      </c>
      <c r="C6" s="6" t="n">
        <v>1</v>
      </c>
      <c r="D6" s="5" t="n">
        <v>1701</v>
      </c>
      <c r="E6" s="5" t="n">
        <v>-249</v>
      </c>
    </row>
    <row r="7">
      <c r="A7" s="4" t="inlineStr">
        <is>
          <t>Stock issued under employee stock plans, shares</t>
        </is>
      </c>
      <c r="C7" s="5" t="n">
        <v>80519</v>
      </c>
    </row>
    <row r="8">
      <c r="A8" s="4" t="inlineStr">
        <is>
          <t>Share-based compensation</t>
        </is>
      </c>
      <c r="B8" s="5" t="n">
        <v>6338</v>
      </c>
      <c r="D8" s="5" t="n">
        <v>6338</v>
      </c>
    </row>
    <row r="9">
      <c r="A9" s="4" t="inlineStr">
        <is>
          <t>Repurchase of shares</t>
        </is>
      </c>
      <c r="B9" s="5" t="n">
        <v>-239763</v>
      </c>
      <c r="E9" s="5" t="n">
        <v>-239763</v>
      </c>
    </row>
    <row r="10">
      <c r="A10" s="4" t="inlineStr">
        <is>
          <t>Repurchase of shares, shares</t>
        </is>
      </c>
      <c r="C10" s="5" t="n">
        <v>-2095683</v>
      </c>
    </row>
    <row r="11">
      <c r="A11" s="4" t="inlineStr">
        <is>
          <t>Balance at Mar. 31, 2020</t>
        </is>
      </c>
      <c r="B11" s="5" t="n">
        <v>1289272</v>
      </c>
      <c r="C11" s="6" t="n">
        <v>1257</v>
      </c>
      <c r="D11" s="5" t="n">
        <v>1198097</v>
      </c>
      <c r="E11" s="5" t="n">
        <v>-703716</v>
      </c>
      <c r="F11" s="6" t="n">
        <v>902671</v>
      </c>
      <c r="G11" s="5" t="n">
        <v>-224667</v>
      </c>
      <c r="H11" s="5" t="n">
        <v>-174</v>
      </c>
    </row>
    <row r="12">
      <c r="A12" s="4" t="inlineStr">
        <is>
          <t>Balance, shares at Mar. 31, 2020</t>
        </is>
      </c>
      <c r="C12" s="5" t="n">
        <v>52205690</v>
      </c>
      <c r="F12" s="5" t="n">
        <v>1018475</v>
      </c>
    </row>
    <row r="13">
      <c r="A13" s="4" t="inlineStr">
        <is>
          <t>Balance at Dec. 31, 2019</t>
        </is>
      </c>
      <c r="B13" s="5" t="n">
        <v>1579342</v>
      </c>
      <c r="C13" s="6" t="n">
        <v>1256</v>
      </c>
      <c r="D13" s="5" t="n">
        <v>1190058</v>
      </c>
      <c r="E13" s="5" t="n">
        <v>-463704</v>
      </c>
      <c r="F13" s="6" t="n">
        <v>1016554</v>
      </c>
      <c r="G13" s="5" t="n">
        <v>-164890</v>
      </c>
      <c r="H13" s="5" t="n">
        <v>68</v>
      </c>
    </row>
    <row r="14">
      <c r="A14" s="4" t="inlineStr">
        <is>
          <t>Balance, shares at Dec. 31, 2019</t>
        </is>
      </c>
      <c r="C14" s="5" t="n">
        <v>54220854</v>
      </c>
    </row>
    <row r="15">
      <c r="A15" s="4" t="inlineStr">
        <is>
          <t>Net income (loss)</t>
        </is>
      </c>
      <c r="B15" s="5" t="n">
        <v>-114013</v>
      </c>
    </row>
    <row r="16">
      <c r="A16" s="4" t="inlineStr">
        <is>
          <t>Balance at Jun. 30, 2020</t>
        </is>
      </c>
      <c r="B16" s="5" t="n">
        <v>1212660</v>
      </c>
      <c r="C16" s="6" t="n">
        <v>1259</v>
      </c>
      <c r="D16" s="5" t="n">
        <v>1204985</v>
      </c>
      <c r="E16" s="5" t="n">
        <v>-703657</v>
      </c>
      <c r="G16" s="5" t="n">
        <v>-192522</v>
      </c>
      <c r="H16" s="5" t="n">
        <v>-76</v>
      </c>
    </row>
    <row r="17">
      <c r="A17" s="4" t="inlineStr">
        <is>
          <t>Balance, shares at Jun. 30, 2020</t>
        </is>
      </c>
      <c r="C17" s="5" t="n">
        <v>52288531</v>
      </c>
    </row>
    <row r="18">
      <c r="A18" s="4" t="inlineStr">
        <is>
          <t>Balance at Mar. 31, 2020</t>
        </is>
      </c>
      <c r="B18" s="5" t="n">
        <v>1289272</v>
      </c>
      <c r="C18" s="6" t="n">
        <v>1257</v>
      </c>
      <c r="D18" s="5" t="n">
        <v>1198097</v>
      </c>
      <c r="E18" s="5" t="n">
        <v>-703716</v>
      </c>
      <c r="F18" s="6" t="n">
        <v>902671</v>
      </c>
      <c r="G18" s="5" t="n">
        <v>-224667</v>
      </c>
      <c r="H18" s="5" t="n">
        <v>-174</v>
      </c>
    </row>
    <row r="19">
      <c r="A19" s="4" t="inlineStr">
        <is>
          <t>Balance, shares at Mar. 31, 2020</t>
        </is>
      </c>
      <c r="C19" s="5" t="n">
        <v>52205690</v>
      </c>
      <c r="F19" s="5" t="n">
        <v>1018475</v>
      </c>
    </row>
    <row r="20">
      <c r="A20" s="4" t="inlineStr">
        <is>
          <t>Net income (loss)</t>
        </is>
      </c>
      <c r="B20" s="5" t="n">
        <v>-115733</v>
      </c>
      <c r="F20" s="6" t="n">
        <v>-115804</v>
      </c>
      <c r="H20" s="5" t="n">
        <v>71</v>
      </c>
    </row>
    <row r="21">
      <c r="A21" s="4" t="inlineStr">
        <is>
          <t>Other comprehensive loss</t>
        </is>
      </c>
      <c r="B21" s="5" t="n">
        <v>32172</v>
      </c>
      <c r="G21" s="5" t="n">
        <v>32145</v>
      </c>
      <c r="H21" s="5" t="n">
        <v>27</v>
      </c>
    </row>
    <row r="22">
      <c r="A22" s="4" t="inlineStr">
        <is>
          <t>Stock issued under employee stock plans</t>
        </is>
      </c>
      <c r="B22" s="5" t="n">
        <v>3824</v>
      </c>
      <c r="C22" s="6" t="n">
        <v>2</v>
      </c>
      <c r="D22" s="5" t="n">
        <v>3763</v>
      </c>
      <c r="E22" s="5" t="n">
        <v>59</v>
      </c>
    </row>
    <row r="23">
      <c r="A23" s="4" t="inlineStr">
        <is>
          <t>Stock issued under employee stock plans, shares</t>
        </is>
      </c>
      <c r="C23" s="5" t="n">
        <v>82841</v>
      </c>
    </row>
    <row r="24">
      <c r="A24" s="4" t="inlineStr">
        <is>
          <t>Share-based compensation</t>
        </is>
      </c>
      <c r="B24" s="5" t="n">
        <v>3125</v>
      </c>
      <c r="D24" s="5" t="n">
        <v>3125</v>
      </c>
    </row>
    <row r="25">
      <c r="A25" s="4" t="inlineStr">
        <is>
          <t>Balance at Jun. 30, 2020</t>
        </is>
      </c>
      <c r="B25" s="5" t="n">
        <v>1212660</v>
      </c>
      <c r="C25" s="6" t="n">
        <v>1259</v>
      </c>
      <c r="D25" s="5" t="n">
        <v>1204985</v>
      </c>
      <c r="E25" s="5" t="n">
        <v>-703657</v>
      </c>
      <c r="G25" s="5" t="n">
        <v>-192522</v>
      </c>
      <c r="H25" s="5" t="n">
        <v>-76</v>
      </c>
    </row>
    <row r="26">
      <c r="A26" s="4" t="inlineStr">
        <is>
          <t>Balance, shares at Jun. 30, 2020</t>
        </is>
      </c>
      <c r="C26" s="5" t="n">
        <v>52288531</v>
      </c>
    </row>
    <row r="27">
      <c r="A27" s="4" t="inlineStr">
        <is>
          <t>Balance at Dec. 31, 2020</t>
        </is>
      </c>
      <c r="B27" s="5" t="n">
        <v>1445903</v>
      </c>
      <c r="C27" s="6" t="n">
        <v>1267</v>
      </c>
      <c r="D27" s="5" t="n">
        <v>1228446</v>
      </c>
      <c r="E27" s="5" t="n">
        <v>703032</v>
      </c>
      <c r="F27" s="5" t="n">
        <v>1013155</v>
      </c>
      <c r="G27" s="5" t="n">
        <v>-94214</v>
      </c>
      <c r="H27" s="5" t="n">
        <v>281</v>
      </c>
    </row>
    <row r="28">
      <c r="A28" s="4" t="inlineStr">
        <is>
          <t>Balance, shares at Dec. 31, 2020</t>
        </is>
      </c>
      <c r="C28" s="5" t="n">
        <v>52734049</v>
      </c>
    </row>
    <row r="29">
      <c r="A29" s="4" t="inlineStr">
        <is>
          <t>Net income (loss)</t>
        </is>
      </c>
      <c r="B29" s="5" t="n">
        <v>-8621</v>
      </c>
      <c r="F29" s="5" t="n">
        <v>-8665</v>
      </c>
      <c r="H29" s="5" t="n">
        <v>44</v>
      </c>
    </row>
    <row r="30">
      <c r="A30" s="4" t="inlineStr">
        <is>
          <t>Other comprehensive loss</t>
        </is>
      </c>
      <c r="B30" s="5" t="n">
        <v>-42901</v>
      </c>
      <c r="G30" s="5" t="n">
        <v>-42845</v>
      </c>
      <c r="H30" s="5" t="n">
        <v>-56</v>
      </c>
    </row>
    <row r="31">
      <c r="A31" s="4" t="inlineStr">
        <is>
          <t>Stock issued under employee stock plans</t>
        </is>
      </c>
      <c r="B31" s="5" t="n">
        <v>2854</v>
      </c>
      <c r="C31" s="6" t="n">
        <v>1</v>
      </c>
      <c r="D31" s="5" t="n">
        <v>3335</v>
      </c>
      <c r="E31" s="5" t="n">
        <v>-482</v>
      </c>
    </row>
    <row r="32">
      <c r="A32" s="4" t="inlineStr">
        <is>
          <t>Stock issued under employee stock plans, shares</t>
        </is>
      </c>
      <c r="C32" s="5" t="n">
        <v>62436</v>
      </c>
    </row>
    <row r="33">
      <c r="A33" s="4" t="inlineStr">
        <is>
          <t>Share-based compensation</t>
        </is>
      </c>
      <c r="B33" s="5" t="n">
        <v>8492</v>
      </c>
      <c r="D33" s="5" t="n">
        <v>8492</v>
      </c>
    </row>
    <row r="34">
      <c r="A34" s="4" t="inlineStr">
        <is>
          <t>Balance at Mar. 31, 2021</t>
        </is>
      </c>
      <c r="B34" s="5" t="n">
        <v>1405727</v>
      </c>
      <c r="C34" s="6" t="n">
        <v>1268</v>
      </c>
      <c r="D34" s="5" t="n">
        <v>1240273</v>
      </c>
      <c r="E34" s="5" t="n">
        <v>-703514</v>
      </c>
      <c r="G34" s="5" t="n">
        <v>-137059</v>
      </c>
      <c r="H34" s="6" t="n">
        <v>269</v>
      </c>
    </row>
    <row r="35">
      <c r="A35" s="4" t="inlineStr">
        <is>
          <t>Balance, shares at Mar. 31, 2021</t>
        </is>
      </c>
      <c r="C35" s="5" t="n">
        <v>52796485</v>
      </c>
      <c r="H35" s="5" t="n">
        <v>1004490</v>
      </c>
    </row>
    <row r="36">
      <c r="A36" s="4" t="inlineStr">
        <is>
          <t>Balance at Dec. 31, 2020</t>
        </is>
      </c>
      <c r="B36" s="5" t="n">
        <v>1445903</v>
      </c>
      <c r="C36" s="6" t="n">
        <v>1267</v>
      </c>
      <c r="D36" s="5" t="n">
        <v>1228446</v>
      </c>
      <c r="E36" s="5" t="n">
        <v>703032</v>
      </c>
      <c r="F36" s="5" t="n">
        <v>1013155</v>
      </c>
      <c r="G36" s="5" t="n">
        <v>-94214</v>
      </c>
      <c r="H36" s="6" t="n">
        <v>281</v>
      </c>
    </row>
    <row r="37">
      <c r="A37" s="4" t="inlineStr">
        <is>
          <t>Balance, shares at Dec. 31, 2020</t>
        </is>
      </c>
      <c r="C37" s="5" t="n">
        <v>52734049</v>
      </c>
    </row>
    <row r="38">
      <c r="A38" s="4" t="inlineStr">
        <is>
          <t>Net income (loss)</t>
        </is>
      </c>
      <c r="B38" s="5" t="n">
        <v>11</v>
      </c>
    </row>
    <row r="39">
      <c r="A39" s="4" t="inlineStr">
        <is>
          <t>Balance at Jun. 30, 2021</t>
        </is>
      </c>
      <c r="B39" s="5" t="n">
        <v>1439496</v>
      </c>
      <c r="C39" s="6" t="n">
        <v>1269</v>
      </c>
      <c r="D39" s="5" t="n">
        <v>1252456</v>
      </c>
      <c r="E39" s="5" t="n">
        <v>703247</v>
      </c>
      <c r="F39" s="5" t="n">
        <v>1013125</v>
      </c>
      <c r="G39" s="5" t="n">
        <v>-124384</v>
      </c>
      <c r="H39" s="5" t="n">
        <v>277</v>
      </c>
    </row>
    <row r="40">
      <c r="A40" s="4" t="inlineStr">
        <is>
          <t>Balance, shares at Jun. 30, 2021</t>
        </is>
      </c>
      <c r="C40" s="5" t="n">
        <v>52822254</v>
      </c>
    </row>
    <row r="41">
      <c r="A41" s="4" t="inlineStr">
        <is>
          <t>Balance at Mar. 31, 2021</t>
        </is>
      </c>
      <c r="B41" s="5" t="n">
        <v>1405727</v>
      </c>
      <c r="C41" s="6" t="n">
        <v>1268</v>
      </c>
      <c r="D41" s="5" t="n">
        <v>1240273</v>
      </c>
      <c r="E41" s="5" t="n">
        <v>-703514</v>
      </c>
      <c r="G41" s="5" t="n">
        <v>-137059</v>
      </c>
      <c r="H41" s="6" t="n">
        <v>269</v>
      </c>
    </row>
    <row r="42">
      <c r="A42" s="4" t="inlineStr">
        <is>
          <t>Balance, shares at Mar. 31, 2021</t>
        </is>
      </c>
      <c r="C42" s="5" t="n">
        <v>52796485</v>
      </c>
      <c r="H42" s="5" t="n">
        <v>1004490</v>
      </c>
    </row>
    <row r="43">
      <c r="A43" s="4" t="inlineStr">
        <is>
          <t>Net income (loss)</t>
        </is>
      </c>
      <c r="B43" s="5" t="n">
        <v>8632</v>
      </c>
      <c r="F43" s="5" t="n">
        <v>8635</v>
      </c>
      <c r="H43" s="6" t="n">
        <v>-3</v>
      </c>
    </row>
    <row r="44">
      <c r="A44" s="4" t="inlineStr">
        <is>
          <t>Other comprehensive loss</t>
        </is>
      </c>
      <c r="B44" s="5" t="n">
        <v>12686</v>
      </c>
      <c r="G44" s="5" t="n">
        <v>12675</v>
      </c>
      <c r="H44" s="5" t="n">
        <v>11</v>
      </c>
    </row>
    <row r="45">
      <c r="A45" s="4" t="inlineStr">
        <is>
          <t>Stock issued under employee stock plans</t>
        </is>
      </c>
      <c r="B45" s="5" t="n">
        <v>1467</v>
      </c>
      <c r="C45" s="6" t="n">
        <v>1</v>
      </c>
      <c r="E45" s="5" t="n">
        <v>267</v>
      </c>
      <c r="F45" s="5" t="n">
        <v>1199</v>
      </c>
    </row>
    <row r="46">
      <c r="A46" s="4" t="inlineStr">
        <is>
          <t>Stock issued under employee stock plans, shares</t>
        </is>
      </c>
      <c r="C46" s="5" t="n">
        <v>25769</v>
      </c>
    </row>
    <row r="47">
      <c r="A47" s="4" t="inlineStr">
        <is>
          <t>Share-based compensation</t>
        </is>
      </c>
      <c r="B47" s="5" t="n">
        <v>10984</v>
      </c>
      <c r="F47" s="5" t="n">
        <v>10984</v>
      </c>
    </row>
    <row r="48">
      <c r="A48" s="4" t="inlineStr">
        <is>
          <t>Balance at Jun. 30, 2021</t>
        </is>
      </c>
      <c r="B48" s="6" t="n">
        <v>1439496</v>
      </c>
      <c r="C48" s="6" t="n">
        <v>1269</v>
      </c>
      <c r="D48" s="6" t="n">
        <v>1252456</v>
      </c>
      <c r="E48" s="6" t="n">
        <v>703247</v>
      </c>
      <c r="F48" s="6" t="n">
        <v>1013125</v>
      </c>
      <c r="G48" s="6" t="n">
        <v>-124384</v>
      </c>
      <c r="H48" s="6" t="n">
        <v>277</v>
      </c>
    </row>
    <row r="49">
      <c r="A49" s="4" t="inlineStr">
        <is>
          <t>Balance, shares at Jun. 30, 2021</t>
        </is>
      </c>
      <c r="C49" s="5" t="n">
        <v>52822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Leases (Details 2)</t>
        </is>
      </c>
      <c r="B1" s="2" t="inlineStr">
        <is>
          <t>6 Months Ended</t>
        </is>
      </c>
    </row>
    <row r="2">
      <c r="B2" s="2" t="inlineStr">
        <is>
          <t>Jun. 30, 2021</t>
        </is>
      </c>
    </row>
    <row r="3">
      <c r="A3" s="3" t="inlineStr">
        <is>
          <t>Leases [Abstract]</t>
        </is>
      </c>
    </row>
    <row r="4">
      <c r="A4" s="4" t="inlineStr">
        <is>
          <t>Weighted- average remaining lease term (years)</t>
        </is>
      </c>
      <c r="B4" s="4" t="inlineStr">
        <is>
          <t>5 years 2 months 12 days</t>
        </is>
      </c>
    </row>
    <row r="5">
      <c r="A5" s="4" t="inlineStr">
        <is>
          <t>Weighted- average discount rate</t>
        </is>
      </c>
      <c r="B5" s="4" t="inlineStr">
        <is>
          <t>2.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Details 3) - USD ($) $ in Thousands</t>
        </is>
      </c>
      <c r="C1" s="2" t="inlineStr">
        <is>
          <t>6 Months Ended</t>
        </is>
      </c>
    </row>
    <row r="2">
      <c r="C2" s="2" t="inlineStr">
        <is>
          <t>Jun. 30, 2021</t>
        </is>
      </c>
      <c r="D2" s="2" t="inlineStr">
        <is>
          <t>Jun. 30, 2020</t>
        </is>
      </c>
    </row>
    <row r="3">
      <c r="A3" s="3" t="inlineStr">
        <is>
          <t>Leases [Abstract]</t>
        </is>
      </c>
    </row>
    <row r="4">
      <c r="A4" s="4" t="inlineStr">
        <is>
          <t>Cash paid for amounts included in the measurement of lease liabilities</t>
        </is>
      </c>
      <c r="B4" s="4" t="inlineStr">
        <is>
          <t>[1]</t>
        </is>
      </c>
      <c r="C4" s="6" t="n">
        <v>26321</v>
      </c>
      <c r="D4" s="6" t="n">
        <v>53869</v>
      </c>
    </row>
    <row r="5">
      <c r="A5" s="3" t="inlineStr">
        <is>
          <t>Supplemental non-cash information on lease liabilities arising from obtaining ROU assets:</t>
        </is>
      </c>
    </row>
    <row r="6">
      <c r="A6" s="4" t="inlineStr">
        <is>
          <t>ROU assets obtained in exchange for new operating lease liabilities</t>
        </is>
      </c>
      <c r="C6" s="6" t="n">
        <v>49270</v>
      </c>
      <c r="D6" s="6" t="n">
        <v>52764</v>
      </c>
    </row>
    <row r="7"/>
    <row r="8">
      <c r="A8" s="4" t="inlineStr">
        <is>
          <t>[1]</t>
        </is>
      </c>
      <c r="B8" s="4" t="inlineStr">
        <is>
          <t>Included in Net cash provided by operating activities on the Company's Consolidated Statements of Cash Flows.</t>
        </is>
      </c>
    </row>
  </sheetData>
  <mergeCells count="4">
    <mergeCell ref="A1:B2"/>
    <mergeCell ref="C1:D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 (loss)</t>
        </is>
      </c>
      <c r="B4" s="6" t="n">
        <v>11</v>
      </c>
      <c r="C4" s="6" t="n">
        <v>-114013</v>
      </c>
    </row>
    <row r="5">
      <c r="A5" s="3" t="inlineStr">
        <is>
          <t>Adjustments to reconcile net (loss) income to net cash provided by operating activities:</t>
        </is>
      </c>
    </row>
    <row r="6">
      <c r="A6" s="4" t="inlineStr">
        <is>
          <t>Depreciation and amortization</t>
        </is>
      </c>
      <c r="B6" s="5" t="n">
        <v>66820</v>
      </c>
      <c r="C6" s="5" t="n">
        <v>61058</v>
      </c>
    </row>
    <row r="7">
      <c r="A7" s="4" t="inlineStr">
        <is>
          <t>Share-based compensation</t>
        </is>
      </c>
      <c r="B7" s="5" t="n">
        <v>19476</v>
      </c>
      <c r="C7" s="5" t="n">
        <v>9463</v>
      </c>
    </row>
    <row r="8">
      <c r="A8" s="4" t="inlineStr">
        <is>
          <t>Unrealized foreign exchange loss, net</t>
        </is>
      </c>
      <c r="B8" s="5" t="n">
        <v>3916</v>
      </c>
      <c r="C8" s="5" t="n">
        <v>16311</v>
      </c>
    </row>
    <row r="9">
      <c r="A9" s="4" t="inlineStr">
        <is>
          <t>Deferred income taxes</t>
        </is>
      </c>
      <c r="B9" s="5" t="n">
        <v>1271</v>
      </c>
      <c r="C9" s="5" t="n">
        <v>-1427</v>
      </c>
    </row>
    <row r="10">
      <c r="A10" s="4" t="inlineStr">
        <is>
          <t>Goodwill impairment</t>
        </is>
      </c>
      <c r="B10" s="4" t="inlineStr">
        <is>
          <t xml:space="preserve"> </t>
        </is>
      </c>
      <c r="C10" s="5" t="n">
        <v>104554</v>
      </c>
    </row>
    <row r="11">
      <c r="A11" s="4" t="inlineStr">
        <is>
          <t>Accretion of convertible debt discount and amortization of debt issuance costs</t>
        </is>
      </c>
      <c r="B11" s="5" t="n">
        <v>10012</v>
      </c>
      <c r="C11" s="5" t="n">
        <v>9281</v>
      </c>
    </row>
    <row r="12">
      <c r="A12" s="3" t="inlineStr">
        <is>
          <t>Changes in working capital, net of amounts acquired:</t>
        </is>
      </c>
    </row>
    <row r="13">
      <c r="A13" s="4" t="inlineStr">
        <is>
          <t>Income taxes payable, net</t>
        </is>
      </c>
      <c r="B13" s="5" t="n">
        <v>-785</v>
      </c>
      <c r="C13" s="5" t="n">
        <v>-16433</v>
      </c>
    </row>
    <row r="14">
      <c r="A14" s="4" t="inlineStr">
        <is>
          <t>Trade accounts receivable</t>
        </is>
      </c>
      <c r="B14" s="5" t="n">
        <v>136121</v>
      </c>
      <c r="C14" s="5" t="n">
        <v>229597</v>
      </c>
    </row>
    <row r="15">
      <c r="A15" s="4" t="inlineStr">
        <is>
          <t>Prepaid expenses and other current assets</t>
        </is>
      </c>
      <c r="B15" s="5" t="n">
        <v>136331</v>
      </c>
      <c r="C15" s="5" t="n">
        <v>-16999</v>
      </c>
    </row>
    <row r="16">
      <c r="A16" s="4" t="inlineStr">
        <is>
          <t>Trade accounts payable</t>
        </is>
      </c>
      <c r="B16" s="5" t="n">
        <v>-213158</v>
      </c>
      <c r="C16" s="5" t="n">
        <v>-135121</v>
      </c>
    </row>
    <row r="17">
      <c r="A17" s="4" t="inlineStr">
        <is>
          <t>Deferred revenue</t>
        </is>
      </c>
      <c r="B17" s="5" t="n">
        <v>-30</v>
      </c>
      <c r="C17" s="5" t="n">
        <v>26</v>
      </c>
    </row>
    <row r="18">
      <c r="A18" s="4" t="inlineStr">
        <is>
          <t>Accrued expenses and other current liabilities</t>
        </is>
      </c>
      <c r="B18" s="5" t="n">
        <v>17340</v>
      </c>
      <c r="C18" s="5" t="n">
        <v>57281</v>
      </c>
    </row>
    <row r="19">
      <c r="A19" s="4" t="inlineStr">
        <is>
          <t>Changes in noncurrent assets and liabilities</t>
        </is>
      </c>
      <c r="B19" s="5" t="n">
        <v>-4018</v>
      </c>
      <c r="C19" s="5" t="n">
        <v>-25021</v>
      </c>
    </row>
    <row r="20">
      <c r="A20" s="4" t="inlineStr">
        <is>
          <t>Net cash (used in) provided by operating activities</t>
        </is>
      </c>
      <c r="B20" s="5" t="n">
        <v>173307</v>
      </c>
      <c r="C20" s="5" t="n">
        <v>178557</v>
      </c>
    </row>
    <row r="21">
      <c r="A21" s="3" t="inlineStr">
        <is>
          <t>Cash flows from investing activities:</t>
        </is>
      </c>
    </row>
    <row r="22">
      <c r="A22" s="4" t="inlineStr">
        <is>
          <t>Acquisitions, net of cash acquired</t>
        </is>
      </c>
      <c r="B22" s="4" t="inlineStr">
        <is>
          <t xml:space="preserve"> </t>
        </is>
      </c>
      <c r="C22" s="5" t="n">
        <v>475</v>
      </c>
    </row>
    <row r="23">
      <c r="A23" s="4" t="inlineStr">
        <is>
          <t>Purchases of property and equipment</t>
        </is>
      </c>
      <c r="B23" s="5" t="n">
        <v>-45076</v>
      </c>
      <c r="C23" s="5" t="n">
        <v>-45500</v>
      </c>
    </row>
    <row r="24">
      <c r="A24" s="4" t="inlineStr">
        <is>
          <t>Purchases of other long-term assets</t>
        </is>
      </c>
      <c r="B24" s="5" t="n">
        <v>-4273</v>
      </c>
      <c r="C24" s="5" t="n">
        <v>-4085</v>
      </c>
    </row>
    <row r="25">
      <c r="A25" s="4" t="inlineStr">
        <is>
          <t>Other, net</t>
        </is>
      </c>
      <c r="B25" s="5" t="n">
        <v>1017</v>
      </c>
      <c r="C25" s="5" t="n">
        <v>486</v>
      </c>
    </row>
    <row r="26">
      <c r="A26" s="4" t="inlineStr">
        <is>
          <t>Net cash used in investing activities</t>
        </is>
      </c>
      <c r="B26" s="5" t="n">
        <v>-48332</v>
      </c>
      <c r="C26" s="5" t="n">
        <v>-48624</v>
      </c>
    </row>
    <row r="27">
      <c r="A27" s="3" t="inlineStr">
        <is>
          <t>Cash flows from financing activities:</t>
        </is>
      </c>
    </row>
    <row r="28">
      <c r="A28" s="4" t="inlineStr">
        <is>
          <t>Proceeds from issuance of shares</t>
        </is>
      </c>
      <c r="B28" s="5" t="n">
        <v>5271</v>
      </c>
      <c r="C28" s="5" t="n">
        <v>5668</v>
      </c>
    </row>
    <row r="29">
      <c r="A29" s="4" t="inlineStr">
        <is>
          <t>Repurchase of shares</t>
        </is>
      </c>
      <c r="B29" s="5" t="n">
        <v>-943</v>
      </c>
      <c r="C29" s="5" t="n">
        <v>-240684</v>
      </c>
    </row>
    <row r="30">
      <c r="A30" s="4" t="inlineStr">
        <is>
          <t>Borrowings from revolving credit agreements</t>
        </is>
      </c>
      <c r="B30" s="5" t="n">
        <v>1606100</v>
      </c>
      <c r="C30" s="5" t="n">
        <v>1425100</v>
      </c>
    </row>
    <row r="31">
      <c r="A31" s="4" t="inlineStr">
        <is>
          <t>Repayments of revolving credit agreements</t>
        </is>
      </c>
      <c r="B31" s="5" t="n">
        <v>-1855700</v>
      </c>
      <c r="C31" s="5" t="n">
        <v>-1425100</v>
      </c>
    </row>
    <row r="32">
      <c r="A32" s="4" t="inlineStr">
        <is>
          <t>Net repayments from short-term debt obligations</t>
        </is>
      </c>
      <c r="B32" s="5" t="n">
        <v>-45</v>
      </c>
      <c r="C32" s="5" t="n">
        <v>-4974</v>
      </c>
    </row>
    <row r="33">
      <c r="A33" s="4" t="inlineStr">
        <is>
          <t>Other, net</t>
        </is>
      </c>
      <c r="B33" s="5" t="n">
        <v>-3236</v>
      </c>
      <c r="C33" s="5" t="n">
        <v>-984</v>
      </c>
    </row>
    <row r="34">
      <c r="A34" s="4" t="inlineStr">
        <is>
          <t>Net cash used in financing activities</t>
        </is>
      </c>
      <c r="B34" s="5" t="n">
        <v>-248553</v>
      </c>
      <c r="C34" s="5" t="n">
        <v>-240974</v>
      </c>
    </row>
    <row r="35">
      <c r="A35" s="4" t="inlineStr">
        <is>
          <t>Effect of exchange rate changes on cash and cash equivalents and restricted cash</t>
        </is>
      </c>
      <c r="B35" s="5" t="n">
        <v>-43278</v>
      </c>
      <c r="C35" s="5" t="n">
        <v>-27787</v>
      </c>
    </row>
    <row r="36">
      <c r="A36" s="4" t="inlineStr">
        <is>
          <t>Decrease in cash and cash equivalents and restricted cash</t>
        </is>
      </c>
      <c r="B36" s="5" t="n">
        <v>-166856</v>
      </c>
      <c r="C36" s="5" t="n">
        <v>-138828</v>
      </c>
    </row>
    <row r="37">
      <c r="A37" s="4" t="inlineStr">
        <is>
          <t>Cash and cash equivalents and restricted cash at beginning of period</t>
        </is>
      </c>
      <c r="B37" s="5" t="n">
        <v>2099508</v>
      </c>
      <c r="C37" s="5" t="n">
        <v>1817379</v>
      </c>
    </row>
    <row r="38">
      <c r="A38" s="4" t="inlineStr">
        <is>
          <t>Cash and cash equivalents and restricted cash at end of period</t>
        </is>
      </c>
      <c r="B38" s="5" t="n">
        <v>1932652</v>
      </c>
      <c r="C38" s="5" t="n">
        <v>1678551</v>
      </c>
    </row>
    <row r="39">
      <c r="A39" s="3" t="inlineStr">
        <is>
          <t>Supplemental disclosure of cash flow information:</t>
        </is>
      </c>
    </row>
    <row r="40">
      <c r="A40" s="4" t="inlineStr">
        <is>
          <t>Interest paid during the period</t>
        </is>
      </c>
      <c r="B40" s="5" t="n">
        <v>13688</v>
      </c>
      <c r="C40" s="5" t="n">
        <v>13359</v>
      </c>
    </row>
    <row r="41">
      <c r="A41" s="4" t="inlineStr">
        <is>
          <t>Income taxes paid during the period</t>
        </is>
      </c>
      <c r="B41" s="6" t="n">
        <v>18886</v>
      </c>
      <c r="C41" s="6" t="n">
        <v>29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1 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changes in equity and cash flows for the interim periods. The unaudited consolidated financial statements should be read in conjunction with the audited consolidated financial statements of the Company for the year ended December 31, 2020 , including the notes thereto, set forth in the Company’s 2020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1 . Seasonality Euronet’s Electronic Funds Transfer ("EFT") Processing Segment normally experiences its heaviest demand for dynamic currency conversion ("DCC")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6 Months Ended</t>
        </is>
      </c>
    </row>
    <row r="2">
      <c r="B2" s="2" t="inlineStr">
        <is>
          <t>Jun. 30, 2021</t>
        </is>
      </c>
    </row>
    <row r="3">
      <c r="A3" s="3" t="inlineStr">
        <is>
          <t>Accounting Policies [Abstract]</t>
        </is>
      </c>
    </row>
    <row r="4">
      <c r="A4" s="4" t="inlineStr">
        <is>
          <t>RECENTLY ISSUED AND ADOPTED ACCOUNTING PRONOUNCEMENTS</t>
        </is>
      </c>
      <c r="B4" s="4" t="inlineStr">
        <is>
          <t xml:space="preserve">(2) RECENTLY ISSUED AND ADOPTED ACCOUNTING PRONOUNCEMENTS
In August 2020, the Financial Accounting Standards Board ("FASB") issued ASU 2020-06,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26:58Z</dcterms:created>
  <dcterms:modified xmlns:dcterms="http://purl.org/dc/terms/" xmlns:xsi="http://www.w3.org/2001/XMLSchema-instance" xsi:type="dcterms:W3CDTF">2021-08-03T21:26:58Z</dcterms:modified>
</cp:coreProperties>
</file>